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Standards" sheetId="8" r:id="rId8"/>
    <s:sheet name="Acquisitions" sheetId="9" r:id="rId9"/>
    <s:sheet name="Asset Impairment and Recoveries" sheetId="10" r:id="rId10"/>
    <s:sheet name="Related Party Receivables" sheetId="11" r:id="rId11"/>
    <s:sheet name="Inventories" sheetId="12" r:id="rId12"/>
    <s:sheet name="Property, Plant and Equipment" sheetId="13" r:id="rId13"/>
    <s:sheet name="Goodwill and Intangible Assets" sheetId="14" r:id="rId14"/>
    <s:sheet name="Financing Arrangements" sheetId="15" r:id="rId15"/>
    <s:sheet name="Pension and Other Post-Retireme" sheetId="16" r:id="rId16"/>
    <s:sheet name="Equity Matters" sheetId="17" r:id="rId17"/>
    <s:sheet name="Fair Value of Financial Instrum" sheetId="18" r:id="rId18"/>
    <s:sheet name="Accumulated Other Comprehensive" sheetId="19" r:id="rId19"/>
    <s:sheet name="Business Segment Information" sheetId="20" r:id="rId20"/>
    <s:sheet name="Commitments and Contingencies" sheetId="21" r:id="rId21"/>
    <s:sheet name="Restatement of Previously Issue" sheetId="22" r:id="rId22"/>
    <s:sheet name="Acquisitions (Tables)" sheetId="23" r:id="rId23"/>
    <s:sheet name="Inventories (Tables)" sheetId="24" r:id="rId24"/>
    <s:sheet name="Property Plant and Equipment (T" sheetId="25" r:id="rId25"/>
    <s:sheet name="Goodwil and Intangible Assets (" sheetId="26" r:id="rId26"/>
    <s:sheet name="Financing Arrangements (Tables)" sheetId="27" r:id="rId27"/>
    <s:sheet name="Components of Net Periodic Bene" sheetId="28" r:id="rId28"/>
    <s:sheet name="Equity Matters (Tables)" sheetId="29" r:id="rId29"/>
    <s:sheet name="Fair Value of Financial Instr30" sheetId="30" r:id="rId30"/>
    <s:sheet name="Accumulated Other Comprehensi31" sheetId="31" r:id="rId31"/>
    <s:sheet name="Business Segment Information Bu" sheetId="32" r:id="rId32"/>
    <s:sheet name="Restatement of Previously Iss33" sheetId="33" r:id="rId33"/>
    <s:sheet name="Acquisitions Radar (Details)" sheetId="34" r:id="rId34"/>
    <s:sheet name="Acquisitions Radar Goodwill and" sheetId="35" r:id="rId35"/>
    <s:sheet name="Acquisitions Finnveden (Details" sheetId="36" r:id="rId36"/>
    <s:sheet name="Acquisitions Finnveden Intangib" sheetId="37" r:id="rId37"/>
    <s:sheet name="Finnveden and Radar Pro Forma R" sheetId="38" r:id="rId38"/>
    <s:sheet name="Asset Impairment and Recoveri39" sheetId="39" r:id="rId39"/>
    <s:sheet name="Related Party Receivables (Deta" sheetId="40" r:id="rId40"/>
    <s:sheet name="Inventories (Details)" sheetId="41" r:id="rId41"/>
    <s:sheet name="Property, Plant and Equipment (" sheetId="42" r:id="rId42"/>
    <s:sheet name="Property, Plant and Equipment C" sheetId="43" r:id="rId43"/>
    <s:sheet name="Property, Plant and Equipment F" sheetId="44" r:id="rId44"/>
    <s:sheet name="Goodwill and Intangible Assets " sheetId="45" r:id="rId45"/>
    <s:sheet name="Goodwill and Intangible Asset46" sheetId="46" r:id="rId46"/>
    <s:sheet name="Intangible Assets (Details)" sheetId="47" r:id="rId47"/>
    <s:sheet name="Schedule of Amortization Expens" sheetId="48" r:id="rId48"/>
    <s:sheet name="Financing Balances at Period En" sheetId="49" r:id="rId49"/>
    <s:sheet name="Financing Arrangements (Details" sheetId="50" r:id="rId50"/>
    <s:sheet name="Schedule of Debt Maturities (De" sheetId="51" r:id="rId51"/>
    <s:sheet name="Components of Net Periodic Be52" sheetId="52" r:id="rId52"/>
    <s:sheet name="Pension and Other Post-Retire53" sheetId="53" r:id="rId53"/>
    <s:sheet name="Weighted Average Assumptions fo" sheetId="54" r:id="rId54"/>
    <s:sheet name="Stock Option Activity (Details)" sheetId="55" r:id="rId55"/>
    <s:sheet name="Stock Compensation Expense (Det" sheetId="56" r:id="rId56"/>
    <s:sheet name="Reconciliation of Numerator and" sheetId="57" r:id="rId57"/>
    <s:sheet name="Fair Value of Financial Instr58" sheetId="58" r:id="rId58"/>
    <s:sheet name="Accumulated Other Comprehensi59" sheetId="59" r:id="rId59"/>
    <s:sheet name="Accumulated Other Comprehensi60" sheetId="60" r:id="rId60"/>
    <s:sheet name="Business Segment Information 61" sheetId="61" r:id="rId61"/>
    <s:sheet name="Restatement of Previously Iss62" sheetId="62" r:id="rId62"/>
    <s:sheet name="Restatement of Previously Iss63" sheetId="63" r:id="rId63"/>
    <s:sheet name="Restatement of Previously Iss64" sheetId="64" r:id="rId64"/>
    <s:sheet name="Restatement of Previously Iss65" sheetId="65" r:id="rId65"/>
    <s:sheet name="Restatement of Previously Iss66" sheetId="66" r:id="rId66"/>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Apr. 30, 2015</t>
  </si>
  <si>
    <t>Jun. 04, 2015</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Apr. 30,
		2015</t>
  </si>
  <si>
    <t>Document Fiscal Year Focus</t>
  </si>
  <si>
    <t>Document Fiscal Period Focus</t>
  </si>
  <si>
    <t>Q2</t>
  </si>
  <si>
    <t>Amendment Flag</t>
  </si>
  <si>
    <t>true</t>
  </si>
  <si>
    <t>Amendment Description</t>
  </si>
  <si>
    <t>We are filing this Amendment No. 1 on Form 10-Q/A (the "Amended Filing") to our Quarterly Report on Form 10-Q (the "Original Filing") for the quarterly period ended April 30, 2015, originally filed with the Securities and Exchange Commission ("SEC") on June 5, 2015 (the "Original Filing").</t>
  </si>
  <si>
    <t>Entity Common Stock, Shares Outstanding</t>
  </si>
  <si>
    <t>Entity Well-known Seasoned Issuer</t>
  </si>
  <si>
    <t>No</t>
  </si>
  <si>
    <t>Entity Voluntary Filers</t>
  </si>
  <si>
    <t>Entity Current Reporting Status</t>
  </si>
  <si>
    <t>Yes</t>
  </si>
  <si>
    <t>Condensed Consolidated Balance Sheets - USD ($) $ in Thousands</t>
  </si>
  <si>
    <t>Oct. 31, 2014</t>
  </si>
  <si>
    <t>ASSETS</t>
  </si>
  <si>
    <t>Cash and cash equivalents</t>
  </si>
  <si>
    <t>Investment in marketable securities</t>
  </si>
  <si>
    <t>Accounts receivable, net of allowance for doubtful accounts of $571 and $601 at April 30, 2015 and October 31, 2014, respectively</t>
  </si>
  <si>
    <t>Related-party accounts receivable</t>
  </si>
  <si>
    <t>Prepaid income taxes</t>
  </si>
  <si>
    <t>Inventories, net</t>
  </si>
  <si>
    <t>Deferred income taxes</t>
  </si>
  <si>
    <t>Prepaid expenses</t>
  </si>
  <si>
    <t>Total current assets</t>
  </si>
  <si>
    <t>Property, plant and equipment, net</t>
  </si>
  <si>
    <t>Goodwill</t>
  </si>
  <si>
    <t>Intangible assets, net</t>
  </si>
  <si>
    <t>Other assets</t>
  </si>
  <si>
    <t>Total assets</t>
  </si>
  <si>
    <t>LIABILITIES AND STOCKHOLDERS’ EQUITY</t>
  </si>
  <si>
    <t>Current debt</t>
  </si>
  <si>
    <t>Accounts payable</t>
  </si>
  <si>
    <t>Other accrued expens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April 30, 2015 and October 31, 2014, respectively</t>
  </si>
  <si>
    <t>Common stock, par value $.01 per share; 25,000,000 shares authorized; 17,248,688 and 17,214,284 shares issued and outstanding at April 30, 2015 and October 31, 2014,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Apr. 30, 2014</t>
  </si>
  <si>
    <t>Net revenues</t>
  </si>
  <si>
    <t>Cost of sales</t>
  </si>
  <si>
    <t>Gross profit</t>
  </si>
  <si>
    <t>Selling, general and administrative expenses</t>
  </si>
  <si>
    <t>Amortization of intangible assets</t>
  </si>
  <si>
    <t>Asset recovery</t>
  </si>
  <si>
    <t>Operating income</t>
  </si>
  <si>
    <t>Interest expense</t>
  </si>
  <si>
    <t>Interest Income</t>
  </si>
  <si>
    <t>Other (income) expense</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 USD ($) $ in Thousands</t>
  </si>
  <si>
    <t>Statement of Comprehensive Income [Abstract]</t>
  </si>
  <si>
    <t>Recognized gain</t>
  </si>
  <si>
    <t>Actuarial net gain (loss)</t>
  </si>
  <si>
    <t>Asset net gain (loss)</t>
  </si>
  <si>
    <t>Income taxes</t>
  </si>
  <si>
    <t>Total defined benefit pension plans &amp; other post retirement benefits, net of tax</t>
  </si>
  <si>
    <t>Unrealized gain (loss) on marketable securities</t>
  </si>
  <si>
    <t>Total marketable securities, net of tax</t>
  </si>
  <si>
    <t>Unrealized gain (loss) on interest rate swap agreements</t>
  </si>
  <si>
    <t>Change in fair value of derivative instruments, net of tax</t>
  </si>
  <si>
    <t>Unrealized loss on foreign currency translation</t>
  </si>
  <si>
    <t>Comprehensive income,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on sale of assets</t>
  </si>
  <si>
    <t>Changes in operating assets and liabilities:</t>
  </si>
  <si>
    <t>Accounts receivable</t>
  </si>
  <si>
    <t>Inventories</t>
  </si>
  <si>
    <t>Prepaids and other assets</t>
  </si>
  <si>
    <t>Payables and other liabilities</t>
  </si>
  <si>
    <t>Accrued income taxes</t>
  </si>
  <si>
    <t>Net cash provided by operating activities</t>
  </si>
  <si>
    <t>CASH FLOWS FROM INVESTING ACTIVITIES:</t>
  </si>
  <si>
    <t>Capital expenditures</t>
  </si>
  <si>
    <t>Acquisitions, net of cash acquired</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provided by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Equipment acquired under capital lease</t>
  </si>
  <si>
    <t>Capital equipment included in accounts payable</t>
  </si>
  <si>
    <t>Basis of Presentation</t>
  </si>
  <si>
    <t>Organization, Consolidation and Presentation of Financial Statements [Abstract]</t>
  </si>
  <si>
    <t>Organization, Consolidation and Presentation of Financial Statements Disclosure [Text Block]</t>
  </si>
  <si>
    <t xml:space="preserve">—Basis of Presentation The condensed consolidated financial statements have been prepared by the Company and its subsidiaries, without audit, pursuant to the rules and regulations of the Securities and Exchange Commission.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October 31, 2014 . Revenues and operating results for the six months ended April 30, 2015 are not necessarily indicative of the results to be expected for the full year. </t>
  </si>
  <si>
    <t>New Accounting Standards</t>
  </si>
  <si>
    <t>New Accounting Pronouncements and Changes in Accounting Principles [Abstract]</t>
  </si>
  <si>
    <t>Description of New Accounting Pronouncements Not yet Adopted [Text Block]</t>
  </si>
  <si>
    <t>—New Accounting Standards In April 2015, the Financial Accounting Standards Board (FASB) issued Accounting Standards Update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August 2014, the Financial Accounting Standards Board (FASB) issued Accounting Standards Update (ASU) 2014-15, "Presentation of Financial Statements—Going Concern (Subtopic 205-40): Disclosure of Uncertainties about an Entity's Ability to Continue as a Going Concern," which is intended to define a company's responsibility to evaluate whether there is substantial doubt about its ability to continue as a going concern and to provide related footnote disclosures. This ASU will be effective for the Company beginning with the first quarter ending January 31, 2017. The Company will prospectively apply the guidance to applicable transaction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fiscal years, and interim periods within those years, beginning after December 15, 2016. The FASB has tentatively proposed a one-year deferral of this effective date. The Company has identified key individuals to evaluate the requirements and review existing customer contracts to determine what impact, if any, the adoption of this ASU will have on its financial position, results of operations and cash flows.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31, 2016 for fiscal year ending 2016. The Company will prospectively apply the guidance to applicable transactions.</t>
  </si>
  <si>
    <t>Acquisitions</t>
  </si>
  <si>
    <t>Acquisitions [Abstract]</t>
  </si>
  <si>
    <t>Mergers, Acquisitions and Dispositions Disclosures [Text Block]</t>
  </si>
  <si>
    <t>—Acquisitions Radar Industries, Inc. On September 30, 2014, the Company, through a wholly-owned subsidiary, consummated the transactions contemplated by the Asset Purchase Agreement, dated September 30, 2014 (the "Radar Agreement"), with Radar Industries, Inc., and Radar Mexican Investments, LLC which produce engineered metal stampings and machined parts for the motor vehicle industry. The Company acquired Radar in order to further its investment in stamping technologies and expand the diversity of its customer base, product offering and geographic footprint. Radar's results of operations are reflected in the Company's condensed consolidated statements of income from the acquisition date. The aggregate fair value of consideration transferred in connection with the Radar Agreement was $57,874 ( $57,799 net of cash acquired) in cash on the date of acquisition. Of this amount, $6,500 in cash was placed into escrow, and will serve as security for any indemnification claims made by the Company under the Radar Agreement. The acquisition of Radar Industries Inc. has been accounted for using the acquisition method in accordance with the FASB ASC Topic 805, Business Combinations .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 Cash and cash equivalents $ 75 Accounts receivable 14,374 Inventory 15,729 Prepaid assets and other 95 Property, plant and equipment 26,612 Goodwill 13,184 Intangible assets 6,090 Accounts payable and other (18,285 ) Net assets acquired $ 57,874 The purchase price allocation is provisional, pending completion of the valuation of acquired assets, property, plant and equipment and inventories. The Company is utilizing a third party to assist in the fair value determination of certain components of the purchase price allocation, namely inventory, property, plant and equipment, intangible assets and goodwill. The final valuation may change the allocation of the purchase price, which could affect the fair values assigned to the assets. 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Radar. All of the goodwill was allocated to a wholly owned subsidiary of the Company. The total amount of goodwill expected to be deductible for tax purposes is $29,569 and is estimated to be deductible over approximately 15 years . Of the $6,090 of acquired intangible assets, $3,710 was assigned to customers that have a useful life of approximately 14 years , and $2,300 was assigned to developed technologies with an estimated useful life of approximately 10 years and $80 was assigned to a non-compete agreement with an estimated useful life of 5 years . The Company utilized a third party to assist in assigning a fair value to acquired assets. The total amount of identifiable intangible assets expected to be deductible for tax purposes is $6,090 and is estimated to be deductible over approximately 15 years . Finnveden Metal Structures On June 30, 2014, Shiloh Holdings Sweden AB, a wholly-owned subsidiary of the Company, entered into and consummated the transactions contemplated by the Share Sale and Purchase Agreement dated May 21, 2014 with FinnvedenBultenAB and Finnveden AB ("Finnveden"), a wholly-owned subsidiary of FinnvedenBulten AB, a producer of aluminum and steel stampings and magnesium die cast and machined parts for the motor vehicle industry. The Company acquired Finnveden in order to expand its stamping capabilities while adding magnesium die casting to its product line, a key growth segment, and technology being used to address the lightweighting needs of automakers. Additionally, the Finnveden acquisition adds strategic European locations in Poland and Sweden while diversifying its customer base. Finnveden's results of operations are reflected in the Company's condensed consolidated statements of income from the acquisition date. The aggregate fair value of consideration transferred in connection with the FMS Agreement was $72,618 , ( $66,396 net of cash acquired), in cash on the date of acquisition. The acquisition of Finnveden has been accounted for using the acquisition method in accordance with FASB ASC Topic 805, Business Combinations .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ere recorded as goodwill. The allocation of the purchase price is based upon a valuation of certain assets acquired and liabilities assumed. The preliminary purchase price allocation was as follows: Cash and cash equivalents $ 6,222 Accounts receivable 29,744 Inventory 26,858 Prepaid expenses 3,681 Property, plant and equipment 35,408 Goodwill 7,804 Intangible assets 1,136 Other non-current assets 3,830 Accounts payable and other (36,416 ) Long term liabilities (5,649 ) Net assets acquired $ 72,618 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inventory, property, plant and equipment and intangible assets. The final valuation may change the allocation of the purchase price, which could affect the fair values assigned to the assets. The Company believes the amount of goodwill resulting from the purchase price allocation is attributable to the workforce of the acquired business (which is not eligible for separate recognition as an identifiable intangible asset) and the expected synergies after the Company's acquisition of Finnveden. All of the goodwill was allocated to a wholly owned subsidiary of the Company. The Company does not expect that the amount of goodwill will be deductible for tax purposes under current Polish or Swedish tax law. The $1,136 of acquired intangible assets was assigned to customers that have a useful life of approximately 10 years . The fair value assigned to identifiable intangible assets acquired have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Polish or Swedish tax law. Pro Forma Consolidated Results The following supplemental pro forma information presents the actual financial results for the three and six months ended April 30, 2015 , and pro forma financial results for the three and six months ended April 30, 2014 as if the acquisitions of Radar and Finnveden had occurred on November 1, 2013. The pro forma results do not include any anticipated cost synergies, costs or other effects of the integration of Radar Industries, Inc. and Finnveden. Accordingly, such pro forma amounts are not necessarily indicative of the results that actually would have occurred had the acquisitions been completed on the dates indicated, nor are they indicative of the future operating results of the combined Company. In addition, the pro forma information includes amortization expense related to the intangible assets acquired of $247 and $388 for the three and six months ended April 30, 2015 , respectively. Pro forma consolidated results Three months ended April 30, Six months ended April 30, (in thousands, except for per share data): 2015 2014 2015 2014 As Restated As Restated Revenue $ 280,175 $ 303,448 $ 537,084 $ 578,924 Net income $ 6,353 $ 11,258 $ 8,796 $ 17,448 Basic earnings per share $ 0.37 $ 0.66 $ 0.51 $ 1.02 Diluted earnings per share $ 0.37 $ 0.66 $ 0.51 $ 1.02 The above pro forma consolidated results include the impact of foreign currency translation. For the three and six months ended April 30, 2015, the average currency rate of the USD to the Swedish krona was 8.519 and 8.097 , respectively. For the three and six month ended April 30, 2014, the average currency rate of the USD to the Swedish krona was 6.488 and 6.512 , respectively.</t>
  </si>
  <si>
    <t>Asset Impairment and Recoveries</t>
  </si>
  <si>
    <t>Restructuring and Related Activities [Abstract]</t>
  </si>
  <si>
    <t>Restructuring and Related Activities Disclosure [Text Block]</t>
  </si>
  <si>
    <t>Asset Recoveries Asset recoveries of $4,026 were recorded during first six months 2014 of which $2,906 were recorded during the second quarter for cash received upon sales of assets from the Company's former Mansfield Blanking facility, which were impaired in fiscal 2010.</t>
  </si>
  <si>
    <t>Related Party Receivables</t>
  </si>
  <si>
    <t>Related Party Receivables [Abstract]</t>
  </si>
  <si>
    <t>Related Party Transactions Disclosure [Text Block]</t>
  </si>
  <si>
    <t>Related Party Receivables The Company had related party receivable balances for the period ended April 30, 2015 and October 31, 2014 of $2,667 and $533 , respectively, due from MTD Products Inc. and its affiliates. On March 11, 2014, the Company entered into a manufacturing agreement with Velocys, plc (LSE:VLS). As part of the agreement, the Company invested $2,000 , which is comprised of Velocys stock with a market value of $1,527 on the date of acquisition and a premium paid of $473 , which is being amortized over the remaining life of the related supplier agreement. The Company re-measures available-for-sale securities at fair value and records the unrealized gain or loss in other comprehensive income until realized. A cumulative market-to-market unfavorable adjustment of $28 and $191 , net of tax, was recorded as a loss to other comprehensive income for the three and six months ended April 30, 2015 , respectively.</t>
  </si>
  <si>
    <t>Inventory Disclosure [Abstract]</t>
  </si>
  <si>
    <t>Inventory Disclosure [Text Block]</t>
  </si>
  <si>
    <t>Inventories Inventories consist of the following: April 30, 2015 October 31, 2014 As Restated Raw materials $ 34,601 $ 36,417 Work-in-process 14,330 12,044 Finished goods 13,206 13,382 Total material 62,137 61,843 Tooling 28,070 29,460 Total inventory $ 90,207 $ 91,303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3,519 and $5,928 at April 30, 2015 and October 31, 2014 , respectively.</t>
  </si>
  <si>
    <t>Property, Plant and Equipment</t>
  </si>
  <si>
    <t>Property, Plant and Equipment [Abstract]</t>
  </si>
  <si>
    <t>Property, Plant and Equipment Disclosure [Text Block]</t>
  </si>
  <si>
    <t>Property, Plant and Equipment Property, plant and equipment consist of the following: April 30, October 31, As Restated Land and improvements $ 11,489 $ 11,452 Buildings and improvements 118,049 117,776 Machinery and equipment 465,579 455,482 Furniture and fixtures 12,040 11,161 Construction in progress 63,011 52,345 Total, at cost 670,168 648,216 Less: Accumulated depreciation 387,881 373,388 Property, plant and equipment, net $ 282,287 $ 274,828 Depreciation expense was $15,675 and $11,795 for the six months ended April 30, 2015 and April 30, 2014 , respectively. Capital Leases: April 30, 2015 October 31, Leased Property: Machinery and equipment $ 7,095 $ 7,639 Less: Accumulated depreciation 752 367 Leased property, net $ 6,343 $ 7,272 The decrease in machinery and equipment of $544 is due to the foreign currency translation at April 30, 2015 at one of the Company's European manufacturing facilities. Total obligations under capital leases and future minimum rental payments to be made under capital leases at April 30, 2015 are as follows: Twelve Months Ending April 30, 2016 $ 828 2017 861 2018 895 2019 865 2020 484 Thereafter 2,064 5,997 Plus amount representing interest ranging from 3.05% to 3.77% 692 Future minimum rental payments $ 6,689</t>
  </si>
  <si>
    <t>Goodwill and Intangible Assets</t>
  </si>
  <si>
    <t>Intangible Assets [Abstract]</t>
  </si>
  <si>
    <t>Goodwill and Intangible Assets Disclosure [Text Block]</t>
  </si>
  <si>
    <t>Goodwill: The changes in the carrying amount of goodwill for the six months ended April 30, 2015 are as follows: Balance October 31, 2014 $ 30,887 Acquisitions and purchase accounting adjustments (475 ) Foreign currency translation and other (1,270 ) Balance April 30, 2015 $ 29,142 Intangible Assets The changes in the carrying amount of finite intangible assets for the six months ended April 30, 2015 are as follows : Customer Relationships Developed Technology Non-Compete Trade Name Trademark Total Balance October 31, 2014 $ 15,856 $ 4,311 $ 62 $ 1,624 $ 145 $ 21,998 Preliminary acquisition adjustments 390 — 80 — — 470 Amortization expense (776 ) (391 ) (72 ) (62 ) (8 ) (1,309 ) Foreign currency translation and other (103 ) — — — — (103 ) Balance April 30, 2015 $ 15,367 $ 3,920 $ 70 $ 1,562 $ 137 $ 21,056 Intangible assets are amortized on the straight-line method over their legal or estimated useful lives. The following summarizes the gross carrying value and accumulated amortization for each major class of intangible assets: Gross Carrying Value Accumulated Amortization Foreign Currency Adjustment Net Customer relationships $ 18,308 $ (2,730 ) $ (211 ) $ 15,367 Developed technology 5,007 (1,087 ) — 3,920 Non-compete 824 (754 ) — 70 Trade Name 1,875 (313 ) — 1,562 Trademark 166 (29 ) — 137 $ 26,180 $ (4,913 ) $ (211 ) $ 21,056 Total amortization expense was $677 and $1,309 for the three and six months ended April 30, 2015 , respectively and $545 and $1,090 for the three and six months ended April 30, 2014 , respectively. Amortization expense related to intangible assets for the fiscal years ending is estimated to be as follows: Twelve Months Ending April 30, 2016 $ 2,320 2017 2,320 2018 2,252 2019 1,980 2020 1,769 Thereafter 10,415 $ 21,056</t>
  </si>
  <si>
    <t>Financing Arrangements</t>
  </si>
  <si>
    <t>Debt Disclosure [Abstract]</t>
  </si>
  <si>
    <t>Financing Arrangements [Text Block]</t>
  </si>
  <si>
    <t>Financing Arrangements Debt consists of the following: April 30, 2015 October 31, 2014 Credit Agreement —interest rate of 2.91% for the period ended April 30, 2015 and 2.15% for the period ended October 31, 2014 $ 279,100 $ 260,500 Equipment security note 1,741 1,985 Capital lease obligations 5,997 6,967 Insurance broker financing agreement — 568 Total debt 286,838 270,020 Less: Current debt 1,323 1,918 Total long-term debt $ 285,515 $ 268,102 The weighted average interest rate of all debt was 2.43% and 1.93% for the six months ended April 30, 2015 and April 30, 2014 , respectively. The Company and its subsidiaries are party to a Credit Agreement, dated October 25, 2013, as amended (the "Credit Agreement") with Bank of America, N.A., as Administrative Agent,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On April 29, 2015, the Company executed a Fourth Amendment to the Credit Amendment that maintains the commitment period to September 29, 2019 and allows for an incremental increase of $25,000 (or if certain ratios are met, $100,000 ) in the existing revolving commitments of $360,000 , subject to the Company's pro forma compliance with financial covenants, the administrative agent's approval and the Company obtaining commitments for such increase. Borrowings under the Credit Agreement bear interest, at the Company's option, at LIBOR or the base (or “prime”) rate established from time to time by the administrative agent, in each case plus an applicable margin. The Fourth Amendment provides for an interest rate margin on LIBOR loans of 1.25% to 3.00% and of 0.25% to 2.0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April 30, 2015 , and October 31, 2014 . After considering letters of credit of $2,980 that the Company has issued, available funds under the Credit Agreement were $77,920 at April 30, 2015 . Borrowings under the Credit Agreement are collateralized by a first priority security interest in substantially all of the tangible and intangible property of the Company and its domestic subsidiaries and 65% of the stock of foreign subsidiaries. Other Debt: In July 2014, the Company entered into a finance agreement with an insurance broker for various insurance policies that bears interest at a fixed rate of 1.87% and requires monthly payments of $95 through April 2015 . As of April 30, 2015 , $0 remained outstanding under this agreement. On September 2, 2013, the Company entered into an equipment security note that bears interest at a fixed rate of 2.47% and requires monthly payments of $44 through September 2018. As of April 30, 2015 , $1,741 remained outstanding under this agreement and $495 was classified as current debt and $1,246 was classified as long term debt in the Company’s condensed consolidated balance sheets. The Company maintains capital leases for equipment used in its manufacturing facilities with lease terms expiring between 2018 and 2020. As of April 30, 2015 , the present value of minimum lease payments under its capital leases amounted to $5,997 . Derivatives: On February 25, 2014, the Company entered into an interest rate swap with an aggregate notional amount of $75,000 designated as a cash flow hedge of a portion of the Company's Credit Agreement to manage interest rate exposure on the Company’s floating rate LIBOR based deb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d on March 1, 2015 with an initial $25,000 base notional amount with $25,000 increases to the base notional amount on September 1, 2015 and March 1, 2016, respectively. The base notional amount plus each incremental addition to the base notional amount have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gain of $387 and a loss of $1,118 , net of tax, for the three and six months ended April 30, 2015 , respectively, which is reflected in other comprehensive income. The first base notional amount of $25,000 commenced on March 1, 2015 and $55 of cash flow hedge settlements was realized as interest expense. Scheduled repayments of debt for the next five years are listed below: Twelve Months Ending April 30, Credit Agreement Equipment Security Note Capital Lease Obligations Total 2016 $ — $ 495 $ 828 $ 1,323 2017 — 507 861 1,368 2018 — 519 895 1,414 2019 — 220 865 1,085 2020 279,100 — 484 279,584 Thereafter — — 2,064 2,064 Total $ 279,100 $ 1,741 $ 5,997 $ 286,838</t>
  </si>
  <si>
    <t>Pension and Other Post-Retirement Benefit Matters</t>
  </si>
  <si>
    <t>Defined Benefit Pension Plans and Defined Benefit Postretirement Plans Disclosure [Abstract]</t>
  </si>
  <si>
    <t>Pension and Other Postretirement Benefits Disclosure [Text Block]</t>
  </si>
  <si>
    <t>Pension and Other Post-Retirement Benefit Matters U.S. Plans The components of net periodic benefit cost for the three and six months ended April 30, 2015 and 2014 are as follows: Pension Benefits Other Post-Retirement Benefits Three Months Ended April 30, Three Months Ended April 30, 2015 2014 2015 2014 Interest cost $ 866 $ 937 $ 6 $ 9 Expected return on plan assets (1,174 ) (1,070 ) — — Recognized net actuarial loss 297 269 7 10 Net periodic (benefit) cost $ (11 ) $ 136 $ 13 $ 19 Pension Benefits Other Post-Retirement Benefits Six months ended April 30, Six months ended April 30, 2015 2014 2015 2014 Interest cost $ 1,733 $ 1,874 $ 12 $ 19 Expected return on plan assets (2,349 ) (2,140 ) — — Recognized net actuarial loss 593 538 14 21 Net periodic (benefit) cost $ (23 ) $ 272 $ 26 $ 40 The Company made contributions of $1,870 and $1,872 to the defined benefit pension plans during the six months ended April 30, 2015 and 2014 . The Company expects contributions to be $2,600 for the remainder of fiscal 2015 . Non-U.S. Plans For the Company's Swedish operations, the majority of the pension obligations are covered by insurance policies with insurance companies. For the Company's Polish operations, the Pension obligations for the fiscal year ended 2015 are expected to be $691 based on actuarial reports. The Polish operations recognized $30 and $60 of expense for the three and six months ended April 30, 2015 , respectively.</t>
  </si>
  <si>
    <t>Equity Matters</t>
  </si>
  <si>
    <t>Equity [Abstract]</t>
  </si>
  <si>
    <t>Stockholders' Equity Note Disclosure [Text Block]</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1993 Key Employee Stock Incentive Plan The Company maintains the Amended and Restated 1993 Key Employee Stock Incentive Program (the "Incentive Plan"), which authorizes grants to officers and other key employees, including directors, of the Company and its subsidiaries of (i) stock options that are intended to qualify as incentive stock options, (ii) nonqualified stock options and (iii) restricted stock awards. An aggregate of 2,7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stock options is limited to 500,000 shares in a five -year period. 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The vesting period of the restricted stock awards range between three months and four years. Incentive stock options were not granted in fiscal 2014 or during first six months of fiscal 2015 . During fiscal 2014, 89,500 shares of restricted stock were granted to several employees as incentives for future performance. The market value of the Company's stock on the date of awards ranged between $14.97 and $20.64 . During the first six months of fiscal 2015 , 22,504 shares of restricted stock with a three month vesting were issued to the members of the Company's Board of Directors as part of their director compensation. The market value of the Company's stock on the date of the award was $14.22. At April 30, 2015 , 85,132 shares of restricted stock were outstanding. During the fiscal quarter ended April 30, 2015 , 10,000 shares of restricted stock vested and 3,750 shares were forfeited. During the first six months of fiscal 2015 , 45,876 shares of restricted stock vested and 7,000 shares were forfeited. Activity in the Company’s incentive plan for the six months ended April 30, 2015 and 2014 was as follows: Number of Shares Weighted Average Exercise Price Per Share Weighted Average Remaining Contractual Term (Years) Aggregate Intrinsic Value Options outstanding at November 1, 2013 236,134 $9.93 Options: Granted — $0.00 Exercised (86,468 ) $9.92 Canceled (12,333 ) $7.19 Outstanding at April 30, 2014 137,333 $9.73 5.76 $976 Options exercisable at April 30, 2014 127,666 $9.86 5.61 $890 Options outstanding at November 1, 2014 123,333 $9.69 Options: Granted — $0.00 Exercised (18,650 ) $8.30 Canceled (11,350 ) $11.58 Outstanding at April 30, 2015 93,333 $9.74 4.51 $244 Options exercisable at April 30, 2015 93,333 $9.74 4.51 $244 At both April 30, 2015 and April 30, 2014 , the exercise price of some of the Company’s stock option grants was higher than the market value of the Company’s stock. The stock option grants whose exercise price is higher that the market value of the Company's stock are excluded from the computation of aggregate intrinsic value of the Company’s outstanding and exercisable stock options. All compensation related to stock options was recognized in the first quarter of fiscal year 2015 as all stock options are fully vested. For the six months ended April 30, 2015 , compensation expense related to stock options effectively reduced income before taxes by $15 . For the three and six months ended April 30, 2014 , the Company recorded compensation expense related to stock options currently vesting, effectively reducing income before taxes by $22 and $106 . For both the three and six months ended April 30, 2015 and April 30, 2014 , there was no impact on earnings per share basic and diluted related to the stock option compensation expense because all compensation expense has been recognized. For the six months ended April 30, 2015 and 2014 , the total compensation cost related to the restricted stock currently vested was $527 and $183 , respectively. The total estimated compensation cost related to the non-vested restricted stock is $1,313 , which will be expensed through June of 2018. Earnings per Share Basic earnings per share is computed by dividing net income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six months ended April 30, 2015 and 2014 , approximately 85,000 and 129,000 stock awards, respectively, were excluded from the computation of diluted earnings per share because they were anti-dilutive. The following is a reconciliation of the numerator and denominator of the basic and diluted earnings per share computation for net income per share: (Shares in thousands) Three Months Ended April 30, Six Months Ended April 30, 2015 2014 2015 2014 (As Restated) (As Restated) Net income available to common stockholders $ 6,353 $ 8,129 $ 8,796 $ 13,068 Basic weighted average shares 17,211 17,081 17,217 17,063 Effect of dilutive securities: Stock options 25 77 31 85 Diluted weighted average shares 17,236 17,158 17,248 17,148 Basic income per share $ 0.37 $ 0.48 $ 0.51 $ 0.77 Diluted income per share $ 0.37 $ 0.47 $ 0.51 $ 0.76</t>
  </si>
  <si>
    <t>Fair Value of Financial Instruments</t>
  </si>
  <si>
    <t>Fair Value Disclosures [Abstract]</t>
  </si>
  <si>
    <t>Fair Value Disclosures [Text Block]</t>
  </si>
  <si>
    <t>Fair Value of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April 30, 2015 and October 31, 2014 are set forth in the table below: Asset (Liability) Level 2 Valuation Technique October 31, 2014: Interest Rate Swap Contracts $ (2,510 ) $ (2,510 ) Income Approach April 30, 2015: Interest Rate Swap Contracts $ (4,308 ) $ (4,308 )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t>
  </si>
  <si>
    <t>Accumulated Other Comprehensive Loss</t>
  </si>
  <si>
    <t>Accumulated Other Comprehensive Income [Abstract]</t>
  </si>
  <si>
    <t>Accumulated Other Comprehensive Loss [Text Block]</t>
  </si>
  <si>
    <t>Accumulated Other Comprehensive Gain (Loss) Changes in accumulated other comprehensive gain (loss) in stockholders' equity by component for the six months ended April 30, 2015 and 2014 are as follows: Pension and Post Retirement Plan Liability Marketable Securities Adjustment Interest Rate Swap Adjustment Foreign Currency Translation Adjustment Accumulated Other Comprehensive Loss Balance at October 31, 2014 $ (27,371 ) $ 100 $ (1,558 ) $ (8,052 ) $ (36,881 ) Other comprehensive gain (loss) 187 (191 ) (1,118 ) (7,585 ) (8,707 ) Balance at April 30, 2015 $ (27,184 ) $ (91 ) $ (2,676 ) $ (15,637 ) $ (45,588 ) Pension and Post Retirement Plan Liability Marketable Securities Adjustment Interest Rate Swap Adjustment Foreign Currency Translation Adjustment Accumulated Other Comprehensive Loss Balance at October 31, 2013 $ (26,082 ) $ — $ — $ — $ (26,082 ) Other comprehensive gain (loss) (171 ) 67 (561 ) — (665 ) Balance at April 30, 2014 $ (26,253 ) $ 67 $ (561 ) $ — $ (26,747 ) Items reclassified out of accumulated other comprehensive income are as follows: For the six months ended April 30, Affected line item in the Condensed Consolidated Statement of Income 2015 2014 Pension and Post-Retirement Plan Benefits Interest costs $ 1,733 $ 1,874 Selling, general and administrative expenses ("SG&amp;A") (1) Return on plan assets (2,349 ) (2,141 ) SG&amp;A (1) Net actuarial loss 593 537 SG&amp;A (1) (23 ) 270 Total before taxes 9 103 Income tax benefit Total reclassifications $ (14 ) $ 373 Net of taxes (1) These accumulated other comprehensive income components are included in the computation of net periodic benefit cost. See Note 10- Employee Benefit Plans for further information.</t>
  </si>
  <si>
    <t>Business Segment Information</t>
  </si>
  <si>
    <t>Business Segment Reporting [Abstract]</t>
  </si>
  <si>
    <t>Segment Reporting Disclosure [Text Block]</t>
  </si>
  <si>
    <t>Business Segment Information The Company conducts its business and reports its information as one operating segment-Automotive and Commercial Vehicles. The CODM of the Company has been identified as the Executive Leadership Team (ELT), which includes all Vice President’s plus the CEO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Furthermore, the Company is a leading global supplier of lightweighting and noise, vibration and harshness (NVH) solutions to the automotive, commercial vehicle and industrial markets. The Company offers one of the broadest portfolios of lightweighting solutions to the automotive, commercial vehicle and industrial markets, capable of delivering solutions in aluminum, magnesium, steel and steel alloys. Revenues of foreign geographic regions are attributed to external customers based upon the location of the entity recording the sale. These foreign revenues represent 16.7% and 16.4% for the three and six months ended April 30, 2015 , respectively and 5.5% and 5.8% of total revenues for three and six months ended April 30, 2014 , respectively. Long-lived assets consist primarily of net property, plant and equipment, goodwill and intangibles. Three Months Ended April 30, Six Months Ended April 30, Revenues Foreign Currency (Gain) Loss Revenues Foreign Currency (Gain) 2015 2014 2015 2014 2015 2014 2015 2014 Geographic Region: As Restated As Restated Europe $ 35,509 $ — $ (560 ) $ — $ 66,763 $ — $ (828 ) $ — Mexico $ 11,227 $ 11,514 $ 9 $ (24 ) $ 21,370 $ 22,807 $ (47 ) $ (59 ) United States $ 233,439 $ 197,458 $ 448,951 $ 369,704 Total Company $ 280,175 $ 208,972 $ 537,084 $ 392,511 Long-Lived Assets April 30, 2015 October 31, 2014 Geographic Region: As Restated Europe $ 41,797 $ 75,546 Mexico $ 23,408 $ 24,611 United States $ 275,304 $ 235,606 Total Company $ 340,509 $ 335,763 The foreign currency gain or loss is included as a component of other income in the condensed consolidated statements of income.</t>
  </si>
  <si>
    <t>Commitments and Contingencies</t>
  </si>
  <si>
    <t>Commitments and Contingencies Disclosure [Abstract]</t>
  </si>
  <si>
    <t>Commitments and Contingencies Disclosure [Text Block]</t>
  </si>
  <si>
    <t>Commitments and Contingencies The Company is from time to time involved in legal proceedings, claims or investigations. In the opinion of management, the Company’s liability or recovery, if any, under pending litigation and claims would not materially affect its financial condition, results of operations or cash flow.</t>
  </si>
  <si>
    <t>Restatement of Previously Issued Financial Statements Restatement of Previously Issued Financial Statements</t>
  </si>
  <si>
    <t>Accounting Changes and Error Corrections [Abstract]</t>
  </si>
  <si>
    <t>Accounting Changes and Error Corrections [Text Block]</t>
  </si>
  <si>
    <t>Restatement of Previously Issued Financial Statements As disclosed in the Company's Current Report on Form 8-K, filed on September 14, 2015, the Company, after an investigation by the Audit Committee, with the assistance of management and independent third-party advisors, concluded that previously issued condensed consolidated financial statements should not be relied upon due to errors related to the understatement of consolidated cost of sales of approximately $1,100 for the fiscal quarter ended April 30, 2015. The Audit Committee’s decision to restate the condensed consolidated financial statements was based upon the results of an investigation of accounting for inventoried costs at the Company’s Wellington facility. The Company has restated its condensed consolidated financial statements for the three and six months ended April 30, 2015 and such statements are included in this Amended Filing. During the Company's investigation, other correcting entries specific to the Wellington facility were identified and corrected, including certain amounts such as prepaid accounts that should have been expensed during the periods. The adjustments for the six month period ended April 30, 2015 included certain immaterial amounts from fiscal 2014 totaling $982 pre-tax primarily related to inventoried costs. Further, the tax impact of all a djustments has been recorded. Impact of Corrections on Previously Issued Condensed Consolidated Financial Statements The following table presents the effect of the restatement adjustments on the condensed consolidated balance sheet for the period ended April 30, 2015: April 30, 2015 As Reported Adjustments As Restated Accounts receivable $ 180,910 $ (63 ) $ 180,847 Prepaid income taxes 590 757 1,347 Inventories, net 92,582 (2,375 ) 90,207 Prepaid expenses 15,320 (203 ) 15,117 Total current assets 305,956 (1,884 ) 304,072 Property, plant and equipment, net 282,329 (42 ) 282,287 Total assets 646,507 (1,926 ) 644,581 Accounts payable 150,951 86 151,037 Accrued income taxes 271 (271 ) — Other accrued expenses 34,910 331 35,241 Total current liabilities 187,455 146 187,601 Total liabilities 499,013 146 499,159 Retained earnings 124,061 (2,072 ) 121,989 Total stockholders' equity 147,494 (2,072 ) 145,422 Total liabilities and stockholders' equity 646,507 (1,926 ) 644,581 The following table summarizes the effects of the restatement on the condensed consolidated financial statements of operations for the three months ended April 30, 2015: Three Months Ended April 30, 2015 As Reported Adjustments As Restated Net revenues $ 280,378 $ (203 ) $ 280,175 Cost of sales 251,127 1,093 252,220 Gross profit 29,251 (1,296 ) 27,955 Operating income 11,705 (1,296 ) 10,409 Other income, net (634 ) (35 ) (669 ) Income before income taxes 10,279 (1,261 ) 9,018 Provision for income taxes 3,084 (419 ) 2,665 Net income 7,195 (842 ) 6,353 Earnings per share: Basic earnings per share $0.42 $(0.05) $0.37 Diluted earnings per share $0.42 $(0.05) $0.37 Six Months Ended April 30, 2015 As Reported Adjustments As Restated Net revenues $ 537,455 $ (371 ) $ 537,084 Cost of sales 487,656 2,796 490,452 Gross profit 49,799 (3,167 ) 46,632 Selling, general &amp; administrative expenses 30,493 (9 ) 30,484 Operating income 17,997 (3,158 ) 14,839 Other income, net (1,007 ) (57 ) (1,064 ) Income before income taxes 15,189 (3,101 ) 12,088 Provision for income taxes 4,321 (1,029 ) 3,292 Net income 10,868 (2,072 ) 8,796 Earnings per share: Basic earnings per share $0.63 $(0.12) $0.51 Diluted earnings per share $0.63 $(0.12) $0.51 The following table presents the effect of the restatement adjustments on the condensed consolidated statements of comprehensive income (loss) for the three months and six months ended April 30, 2015. Three Months Ended April 30, 2015 As Reported Adjustments As Restated Net income $ 7,195 $ (842 ) $ 6,353 Comprehensive income (loss) 11,752 (842 ) 10,910 Six Months Ended April 30, 2015 As Reported Adjustments As Restated Net income $ 10,868 $ (2,072 ) $ 8,796 Comprehensive income (loss) 2,161 (2,072 ) 89 The following table presents the effect of the restatement adjustments on the condensed consolidated statements of cash flows for the six months ended April 30, 2015. Six Months Ended April 30, 2015 As Reported Adjustments As Restated CASH FLOWS FROM OPERATING ACTIVITIES: Net income $ 10,868 $ (2,072 ) $ 8,796 Accounts receivable (12,992 ) 63 (12,929 ) Inventories (2,217 ) 2,375 158 Prepaids and other assets (2,861 ) 203 (2,658 ) Payables and other liabilities (9,491 ) 417 (9,074 ) Accrued income taxes 1,802 (1,028 ) 774 Net cash provided by operating activities 3,600 (42 ) 3,558 CASH FLOWS FROM INVESTING ACTIVITIES: Capital expenditures (21,827 ) 42 (21,785 ) Net cash used in investing activities (21,704 ) 42 (21,662 )</t>
  </si>
  <si>
    <t>Acquisitions (Tables)</t>
  </si>
  <si>
    <t>Radar Industries [Member]</t>
  </si>
  <si>
    <t>Business Acquisition [Line Items]</t>
  </si>
  <si>
    <t>Schedule of Purchase Price Allocation [Table Text Block]</t>
  </si>
  <si>
    <t>Cash and cash equivalents $ 75 Accounts receivable 14,374 Inventory 15,729 Prepaid assets and other 95 Property, plant and equipment 26,612 Goodwill 13,184 Intangible assets 6,090 Accounts payable and other (18,285 ) Net assets acquired $ 57,874</t>
  </si>
  <si>
    <t>Finnveden [Member]</t>
  </si>
  <si>
    <t>Cash and cash equivalents $ 6,222 Accounts receivable 29,744 Inventory 26,858 Prepaid expenses 3,681 Property, plant and equipment 35,408 Goodwill 7,804 Intangible assets 1,136 Other non-current assets 3,830 Accounts payable and other (36,416 ) Long term liabilities (5,649 ) Net assets acquired $ 72,618</t>
  </si>
  <si>
    <t>Finnveden and Radar [Member]</t>
  </si>
  <si>
    <t>Business Acquisition, Pro Forma Information [Table Text Block]</t>
  </si>
  <si>
    <t>Pro forma consolidated results Three months ended April 30, Six months ended April 30, (in thousands, except for per share data): 2015 2014 2015 2014 As Restated As Restated Revenue $ 280,175 $ 303,448 $ 537,084 $ 578,924 Net income $ 6,353 $ 11,258 $ 8,796 $ 17,448 Basic earnings per share $ 0.37 $ 0.66 $ 0.51 $ 1.02 Diluted earnings per share $ 0.37 $ 0.66 $ 0.51 $ 1.02 The above pro forma consolidated results include the impact of foreign currency translation. For the three and six months ended April 30, 2015, the average currency rate of the USD to the Swedish krona was 8.519 and 8.097 , respectively. For the three and six month ended April 30, 2014, the average currency rate of the USD to the Swedish krona was 6.488 and 6.512 , respectively.</t>
  </si>
  <si>
    <t>Inventories (Tables)</t>
  </si>
  <si>
    <t>Schedule of Inventory, Current [Table Text Block]</t>
  </si>
  <si>
    <t>Inventories consist of the following: April 30, 2015 October 31, 2014 As Restated Raw materials $ 34,601 $ 36,417 Work-in-process 14,330 12,044 Finished goods 13,206 13,382 Total material 62,137 61,843 Tooling 28,070 29,460 Total inventory $ 90,207 $ 91,303</t>
  </si>
  <si>
    <t>Property Plant and Equipment (Tables)</t>
  </si>
  <si>
    <t>Property, Plant and Equipment [Table Text Block]</t>
  </si>
  <si>
    <t>Property, plant and equipment consist of the following: April 30, October 31, As Restated Land and improvements $ 11,489 $ 11,452 Buildings and improvements 118,049 117,776 Machinery and equipment 465,579 455,482 Furniture and fixtures 12,040 11,161 Construction in progress 63,011 52,345 Total, at cost 670,168 648,216 Less: Accumulated depreciation 387,881 373,388 Property, plant and equipment, net $ 282,287 $ 274,828</t>
  </si>
  <si>
    <t>Schedule of Capital Leased Assets [Table Text Block]</t>
  </si>
  <si>
    <t xml:space="preserve"> April 30, 2015 October 31, Leased Property: Machinery and equipment $ 7,095 $ 7,639 Less: Accumulated depreciation 752 367 Leased property, net $ 6,343 $ 7,272</t>
  </si>
  <si>
    <t>Schedule of Future Minimum Lease Payments for Capital Leases [Table Text Block]</t>
  </si>
  <si>
    <t>uture minimum rental payments to be made under capital leases at April 30, 2015 are as follows: Twelve Months Ending April 30, 2016 $ 828 2017 861 2018 895 2019 865 2020 484 Thereafter 2,064 5,997 Plus amount representing interest ranging from 3.05% to 3.77% 692 Future minimum rental payments $ 6,689</t>
  </si>
  <si>
    <t>Goodwil and Intangible Assets (Tables)</t>
  </si>
  <si>
    <t>Goodwill and Intangible Assets Disclosure [Abstract]</t>
  </si>
  <si>
    <t>Schedule of Goodwill [Table Text Block]</t>
  </si>
  <si>
    <t>The changes in the carrying amount of goodwill for the six months ended April 30, 2015 are as follows: Balance October 31, 2014 $ 30,887 Acquisitions and purchase accounting adjustments (475 ) Foreign currency translation and other (1,270 ) Balance April 30, 2015 $ 29,142</t>
  </si>
  <si>
    <t>Schedule of Finite-Lived Intangible Assets [Table Text Block]</t>
  </si>
  <si>
    <t>: Customer Relationships Developed Technology Non-Compete Trade Name Trademark Total Balance October 31, 2014 $ 15,856 $ 4,311 $ 62 $ 1,624 $ 145 $ 21,998 Preliminary acquisition adjustments 390 — 80 — — 470 Amortization expense (776 ) (391 ) (72 ) (62 ) (8 ) (1,309 ) Foreign currency translation and other (103 ) — — — — (103 ) Balance April 30, 2015 $ 15,367 $ 3,920 $ 70 $ 1,562 $ 137 $ 21,056</t>
  </si>
  <si>
    <t>Schedule of Acquired Finite-Lived Intangible Assets by Major Class [Table Text Block]</t>
  </si>
  <si>
    <t>: Gross Carrying Value Accumulated Amortization Foreign Currency Adjustment Net Customer relationships $ 18,308 $ (2,730 ) $ (211 ) $ 15,367 Developed technology 5,007 (1,087 ) — 3,920 Non-compete 824 (754 ) — 70 Trade Name 1,875 (313 ) — 1,562 Trademark 166 (29 ) — 137 $ 26,180 $ (4,913 ) $ (211 ) $ 21,056</t>
  </si>
  <si>
    <t>Schedule of Finite-Lived Intangible Assets, Future Amortization Expense [Table Text Block]</t>
  </si>
  <si>
    <t>Amortization expense related to intangible assets for the fiscal years ending is estimated to be as follows: Twelve Months Ending April 30, 2016 $ 2,320 2017 2,320 2018 2,252 2019 1,980 2020 1,769 Thereafter 10,415 $ 21,056</t>
  </si>
  <si>
    <t>Financing Arrangements (Tables)</t>
  </si>
  <si>
    <t>Schedule of Debt [Table Text Block]</t>
  </si>
  <si>
    <t>Debt consists of the following: April 30, 2015 October 31, 2014 Credit Agreement —interest rate of 2.91% for the period ended April 30, 2015 and 2.15% for the period ended October 31, 2014 $ 279,100 $ 260,500 Equipment security note 1,741 1,985 Capital lease obligations 5,997 6,967 Insurance broker financing agreement — 568 Total debt 286,838 270,020 Less: Current debt 1,323 1,918 Total long-term debt $ 285,515 $ 268,102</t>
  </si>
  <si>
    <t>Schedule of Maturities of Debt [Table Text Block]</t>
  </si>
  <si>
    <t>Scheduled repayments of debt for the next five years are listed below: Twelve Months Ending April 30, Credit Agreement Equipment Security Note Capital Lease Obligations Total 2016 $ — $ 495 $ 828 $ 1,323 2017 — 507 861 1,368 2018 — 519 895 1,414 2019 — 220 865 1,085 2020 279,100 — 484 279,584 Thereafter — — 2,064 2,064 Total $ 279,100 $ 1,741 $ 5,997 $ 286,838</t>
  </si>
  <si>
    <t>Components of Net Periodic Benefit Cost (Table)</t>
  </si>
  <si>
    <t>Schedule of Costs of Retirement Plans [Table Text Block]</t>
  </si>
  <si>
    <t xml:space="preserve">The components of net periodic benefit cost for the three and six months ended April 30, 2015 and 2014 are as follows: Pension Benefits Other Post-Retirement Benefits Three Months Ended April 30, Three Months Ended April 30, 2015 2014 2015 2014 Interest cost $ 866 $ 937 $ 6 $ 9 Expected return on plan assets (1,174 ) (1,070 ) — — Recognized net actuarial loss 297 269 7 10 Net periodic (benefit) cost $ (11 ) $ 136 $ 13 $ 19 Pension Benefits Other Post-Retirement Benefits Six months ended April 30, Six months ended April 30, 2015 2014 2015 2014 Interest cost $ 1,733 $ 1,874 $ 12 $ 19 Expected return on plan assets (2,349 ) (2,140 ) — — Recognized net actuarial loss 593 538 14 21 Net periodic (benefit) cost $ (23 ) $ 272 $ 26 $ 40 </t>
  </si>
  <si>
    <t>Equity Matters (Tables)</t>
  </si>
  <si>
    <t>Schedule of stock option activity</t>
  </si>
  <si>
    <t>Activity in the Company’s incentive plan for the six months ended April 30, 2015 and 2014 was as follows: Number of Shares Weighted Average Exercise Price Per Share Weighted Average Remaining Contractual Term (Years) Aggregate Intrinsic Value Options outstanding at November 1, 2013 236,134 $9.93 Options: Granted — $0.00 Exercised (86,468 ) $9.92 Canceled (12,333 ) $7.19 Outstanding at April 30, 2014 137,333 $9.73 5.76 $976 Options exercisable at April 30, 2014 127,666 $9.86 5.61 $890 Options outstanding at November 1, 2014 123,333 $9.69 Options: Granted — $0.00 Exercised (18,650 ) $8.30 Canceled (11,350 ) $11.58 Outstanding at April 30, 2015 93,333 $9.74 4.51 $244 Options exercisable at April 30, 2015 93,333 $9.74 4.51 $244</t>
  </si>
  <si>
    <t>Reconciliation of the numerator and denominator of earnings per share</t>
  </si>
  <si>
    <t>The following is a reconciliation of the numerator and denominator of the basic and diluted earnings per share computation for net income per share: (Shares in thousands) Three Months Ended April 30, Six Months Ended April 30, 2015 2014 2015 2014 (As Restated) (As Restated) Net income available to common stockholders $ 6,353 $ 8,129 $ 8,796 $ 13,068 Basic weighted average shares 17,211 17,081 17,217 17,063 Effect of dilutive securities: Stock options 25 77 31 85 Diluted weighted average shares 17,236 17,158 17,248 17,148 Basic income per share $ 0.37 $ 0.48 $ 0.51 $ 0.77 Diluted income per share $ 0.37 $ 0.47 $ 0.51 $ 0.76</t>
  </si>
  <si>
    <t>Fair Value of Financial Instruments Fair Value of Financial Instruments (Tables)</t>
  </si>
  <si>
    <t>Fair Value, Liabilities Measured on Recurring Basis [Table Text Block]</t>
  </si>
  <si>
    <t>Assets and liabilities remeasured and disclosed at fair value on a recurring basis at April 30, 2015 and October 31, 2014 are set forth in the table below: Asset (Liability) Level 2 Valuation Technique October 31, 2014: Interest Rate Swap Contracts $ (2,510 ) $ (2,510 ) Income Approach April 30, 2015: Interest Rate Swap Contracts $ (4,308 ) $ (4,308 ) Income Approach</t>
  </si>
  <si>
    <t>Accumulated Other Comprehensive Loss Amounts Recognized Into Other Comprehensive Income (Tables)</t>
  </si>
  <si>
    <t>Schedule of Amounts Recognized in Other Comprehensive Income (Loss) [Table Text Block]</t>
  </si>
  <si>
    <t xml:space="preserve"> Pension and Post Retirement Plan Liability Marketable Securities Adjustment Interest Rate Swap Adjustment Foreign Currency Translation Adjustment Accumulated Other Comprehensive Loss Balance at October 31, 2014 $ (27,371 ) $ 100 $ (1,558 ) $ (8,052 ) $ (36,881 ) Other comprehensive gain (loss) 187 (191 ) (1,118 ) (7,585 ) (8,707 ) Balance at April 30, 2015 $ (27,184 ) $ (91 ) $ (2,676 ) $ (15,637 ) $ (45,588 ) Pension and Post Retirement Plan Liability Marketable Securities Adjustment Interest Rate Swap Adjustment Foreign Currency Translation Adjustment Accumulated Other Comprehensive Loss Balance at October 31, 2013 $ (26,082 ) $ — $ — $ — $ (26,082 ) Other comprehensive gain (loss) (171 ) 67 (561 ) — (665 ) Balance at April 30, 2014 $ (26,253 ) $ 67 $ (561 ) $ — $ (26,747 )</t>
  </si>
  <si>
    <t>Reclassification out of Accumulated Other Comprehensive Income [Table Text Block]</t>
  </si>
  <si>
    <t xml:space="preserve"> For the six months ended April 30, Affected line item in the Condensed Consolidated Statement of Income 2015 2014 Pension and Post-Retirement Plan Benefits Interest costs $ 1,733 $ 1,874 Selling, general and administrative expenses ("SG&amp;A") (1) Return on plan assets (2,349 ) (2,141 ) SG&amp;A (1) Net actuarial loss 593 537 SG&amp;A (1) (23 ) 270 Total before taxes 9 103 Income tax benefit Total reclassifications $ (14 ) $ 373 Net of taxes</t>
  </si>
  <si>
    <t>Business Segment Information Business Segment Information (Tables)</t>
  </si>
  <si>
    <t>Schedule of Segment Reporting Information, by Segment [Table Text Block]</t>
  </si>
  <si>
    <t>Revenues of foreign geographic regions are attributed to external customers based upon the location of the entity recording the sale. These foreign revenues represent 16.7% and 16.4% for the three and six months ended April 30, 2015 , respectively and 5.5% and 5.8% of total revenues for three and six months ended April 30, 2014 , respectively. Long-lived assets consist primarily of net property, plant and equipment, goodwill and intangibles. Three Months Ended April 30, Six Months Ended April 30, Revenues Foreign Currency (Gain) Loss Revenues Foreign Currency (Gain) 2015 2014 2015 2014 2015 2014 2015 2014 Geographic Region: As Restated As Restated Europe $ 35,509 $ — $ (560 ) $ — $ 66,763 $ — $ (828 ) $ — Mexico $ 11,227 $ 11,514 $ 9 $ (24 ) $ 21,370 $ 22,807 $ (47 ) $ (59 ) United States $ 233,439 $ 197,458 $ 448,951 $ 369,704 Total Company $ 280,175 $ 208,972 $ 537,084 $ 392,511 Long-Lived Assets April 30, 2015 October 31, 2014 Geographic Region: As Restated Europe $ 41,797 $ 75,546 Mexico $ 23,408 $ 24,611 United States $ 275,304 $ 235,606 Total Company $ 340,509 $ 335,763</t>
  </si>
  <si>
    <t>Restatement of Previously Issued Financial Statements Impact of Restatement (Tables)</t>
  </si>
  <si>
    <t>Schedule of Error Corrections and Prior Period Adjustments [Table Text Block]</t>
  </si>
  <si>
    <t>The following table presents the effect of the restatement adjustments on the condensed consolidated statements of cash flows for the six months ended April 30, 2015. Six Months Ended April 30, 2015 As Reported Adjustments As Restated CASH FLOWS FROM OPERATING ACTIVITIES: Net income $ 10,868 $ (2,072 ) $ 8,796 Accounts receivable (12,992 ) 63 (12,929 ) Inventories (2,217 ) 2,375 158 Prepaids and other assets (2,861 ) 203 (2,658 ) Payables and other liabilities (9,491 ) 417 (9,074 ) Accrued income taxes 1,802 (1,028 ) 774 Net cash provided by operating activities 3,600 (42 ) 3,558 CASH FLOWS FROM INVESTING ACTIVITIES: Capital expenditures (21,827 ) 42 (21,785 ) Net cash used in investing activities (21,704 ) 42 (21,662 ) The following table presents the effect of the restatement adjustments on the condensed consolidated statements of comprehensive income (loss) for the three months and six months ended April 30, 2015. Three Months Ended April 30, 2015 As Reported Adjustments As Restated Net income $ 7,195 $ (842 ) $ 6,353 Comprehensive income (loss) 11,752 (842 ) 10,910 Six Months Ended April 30, 2015 As Reported Adjustments As Restated Net income $ 10,868 $ (2,072 ) $ 8,796 Comprehensive income (loss) 2,161 (2,072 ) 89 The following table summarizes the effects of the restatement on the condensed consolidated financial statements of operations for the three months ended April 30, 2015: Three Months Ended April 30, 2015 As Reported Adjustments As Restated Net revenues $ 280,378 $ (203 ) $ 280,175 Cost of sales 251,127 1,093 252,220 Gross profit 29,251 (1,296 ) 27,955 Operating income 11,705 (1,296 ) 10,409 Other income, net (634 ) (35 ) (669 ) Income before income taxes 10,279 (1,261 ) 9,018 Provision for income taxes 3,084 (419 ) 2,665 Net income 7,195 (842 ) 6,353 Earnings per share: Basic earnings per share $0.42 $(0.05) $0.37 Diluted earnings per share $0.42 $(0.05) $0.37 Six Months Ended April 30, 2015 As Reported Adjustments As Restated Net revenues $ 537,455 $ (371 ) $ 537,084 Cost of sales 487,656 2,796 490,452 Gross profit 49,799 (3,167 ) 46,632 Selling, general &amp; administrative expenses 30,493 (9 ) 30,484 Operating income 17,997 (3,158 ) 14,839 Other income, net (1,007 ) (57 ) (1,064 ) Income before income taxes 15,189 (3,101 ) 12,088 Provision for income taxes 4,321 (1,029 ) 3,292 Net income 10,868 (2,072 ) 8,796 Earnings per share: Basic earnings per share $0.63 $(0.12) $0.51 Diluted earnings per share $0.63 $(0.12) $0.51 The following table presents the effect of the restatement adjustments on the condensed consolidated balance sheet for the period ended April 30, 2015: April 30, 2015 As Reported Adjustments As Restated Accounts receivable $ 180,910 $ (63 ) $ 180,847 Prepaid income taxes 590 757 1,347 Inventories, net 92,582 (2,375 ) 90,207 Prepaid expenses 15,320 (203 ) 15,117 Total current assets 305,956 (1,884 ) 304,072 Property, plant and equipment, net 282,329 (42 ) 282,287 Total assets 646,507 (1,926 ) 644,581 Accounts payable 150,951 86 151,037 Accrued income taxes 271 (271 ) — Other accrued expenses 34,910 331 35,241 Total current liabilities 187,455 146 187,601 Total liabilities 499,013 146 499,159 Retained earnings 124,061 (2,072 ) 121,989 Total stockholders' equity 147,494 (2,072 ) 145,422 Total liabilities and stockholders' equity 646,507 (1,926 ) 644,581</t>
  </si>
  <si>
    <t>Acquisitions Radar (Details) - USD ($) $ in Thousands</t>
  </si>
  <si>
    <t>1 Months Ended</t>
  </si>
  <si>
    <t>Apr. 28, 2015</t>
  </si>
  <si>
    <t>Sep. 30, 2014</t>
  </si>
  <si>
    <t>Intangible assets</t>
  </si>
  <si>
    <t>Business Combination, Consideration Transferred</t>
  </si>
  <si>
    <t>Business Combinations, Recognized Identifiable Assts Acquired And Liabilities Assumed, Net of Cash Acquired</t>
  </si>
  <si>
    <t>Business Combinations, Recognized Identifiable Assets Acquired And Liabilities Assumed, Cash In Escrow</t>
  </si>
  <si>
    <t>Inventory</t>
  </si>
  <si>
    <t>Prepaid assets and other</t>
  </si>
  <si>
    <t>Property, plant and equipment</t>
  </si>
  <si>
    <t>Accounts payable and other</t>
  </si>
  <si>
    <t>Net assets acquired</t>
  </si>
  <si>
    <t>Acquisitions Radar Goodwill and Intangibles (Details) - USD ($) $ in Thousands</t>
  </si>
  <si>
    <t>Finite-Lived Intangible Asset, Useful Life</t>
  </si>
  <si>
    <t>15 years</t>
  </si>
  <si>
    <t>Intangibles Deductible for Tax Purposes</t>
  </si>
  <si>
    <t>Goodwill [Member] | Radar Industries [Member]</t>
  </si>
  <si>
    <t>Goodwill Deductible for Tax Purposes</t>
  </si>
  <si>
    <t>Customer Relationships [Member]</t>
  </si>
  <si>
    <t>Customer Relationships [Member] | Radar Industries [Member]</t>
  </si>
  <si>
    <t>14 years</t>
  </si>
  <si>
    <t>Developed Technology Rights [Member]</t>
  </si>
  <si>
    <t>Developed Technology Rights [Member] | Radar Industries [Member]</t>
  </si>
  <si>
    <t>10 years</t>
  </si>
  <si>
    <t>Noncompete Agreements [Member]</t>
  </si>
  <si>
    <t>Noncompete Agreements [Member] | Radar Industries [Member]</t>
  </si>
  <si>
    <t>5 years</t>
  </si>
  <si>
    <t>Acquisitions Finnveden (Details) - Finnveden [Member] - USD ($) $ in Thousands</t>
  </si>
  <si>
    <t>Jun. 30, 2014</t>
  </si>
  <si>
    <t>Other non-current assets</t>
  </si>
  <si>
    <t>Long term liabilities</t>
  </si>
  <si>
    <t>Acquisitions Finnveden Intangibles (Details) - USD ($) $ in Thousands</t>
  </si>
  <si>
    <t>Customer Relationships [Member] | Finnveden [Member]</t>
  </si>
  <si>
    <t>Finnveden and Radar Pro Forma Results (Details) $ / shares in Units, $ in Thousands</t>
  </si>
  <si>
    <t>Apr. 30, 2015USD ($)$ / shares</t>
  </si>
  <si>
    <t>Apr. 30, 2014USD ($)$ / shares</t>
  </si>
  <si>
    <t>Revenue</t>
  </si>
  <si>
    <t>Basic earnings per share | $ / shares</t>
  </si>
  <si>
    <t>Diluted earnings per share | $ / shares</t>
  </si>
  <si>
    <t>Foreign Currency Exchange Rate During Period</t>
  </si>
  <si>
    <t>Amortization of Intangible Assets</t>
  </si>
  <si>
    <t>Asset Impairment and Recoveries (Details) - USD ($) $ in Thousands</t>
  </si>
  <si>
    <t>Restructuring Cost and Reserve [Line Items]</t>
  </si>
  <si>
    <t>Recovery of Impairment Charge</t>
  </si>
  <si>
    <t>Mansfield Blanking Division [Member]</t>
  </si>
  <si>
    <t>Related Party Receivables (Details) - USD ($) $ in Thousands</t>
  </si>
  <si>
    <t>Mar. 11, 2014</t>
  </si>
  <si>
    <t>Accounts, Notes, Loans and Financing Receivable [Line Items]</t>
  </si>
  <si>
    <t>Velocys [Member]</t>
  </si>
  <si>
    <t>Payments to Acquire Marketable Securities</t>
  </si>
  <si>
    <t>Marketable Securities</t>
  </si>
  <si>
    <t>Premium Paid, Investments</t>
  </si>
  <si>
    <t>MTD Holdings Inc. [Member]</t>
  </si>
  <si>
    <t>Inventories (Details) - USD ($) $ in Thousands</t>
  </si>
  <si>
    <t>Raw Materials</t>
  </si>
  <si>
    <t>Work-in-process</t>
  </si>
  <si>
    <t>Finished goods</t>
  </si>
  <si>
    <t>Total material</t>
  </si>
  <si>
    <t>Tooling</t>
  </si>
  <si>
    <t>Total inventory</t>
  </si>
  <si>
    <t>Inventory Valuation Reserves</t>
  </si>
  <si>
    <t>Property, Plant and Equipment (Details) - USD ($) $ in Thousands</t>
  </si>
  <si>
    <t>Property, Plant and Equipment [Line Item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Transfers and Changes</t>
  </si>
  <si>
    <t>Property, Plant and Equipment Future Minimum Lease Payments (Details) - USD ($) $ in Thousands</t>
  </si>
  <si>
    <t>Future Capital Lease Payments [Line Items]</t>
  </si>
  <si>
    <t>Thereafter</t>
  </si>
  <si>
    <t>Capital Leases, Future Minimum Payments, Interest Included in Payments</t>
  </si>
  <si>
    <t>Capital Leases, Future Minimum Payments, Present Value of Net Minimum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Apr. 30, 2015USD ($)</t>
  </si>
  <si>
    <t>Goodwill at beginning of period</t>
  </si>
  <si>
    <t>Goodwill, Acquired During Period</t>
  </si>
  <si>
    <t>Foreign currency translation and other</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Intangible Assets, Net, End of Period</t>
  </si>
  <si>
    <t>Finite-lived Intangible Assets Acquired</t>
  </si>
  <si>
    <t>Trade Name, Finite Intangible Asset [Member]</t>
  </si>
  <si>
    <t>Trademarks [Member]</t>
  </si>
  <si>
    <t>Fair Value, Inputs, Level 3 [Member] | Fair Value, Measurements, Nonrecurring [Member]</t>
  </si>
  <si>
    <t>Intangible Assets (Details) - USD ($) $ in Thousands</t>
  </si>
  <si>
    <t>Cost</t>
  </si>
  <si>
    <t>Accumulated Amortization</t>
  </si>
  <si>
    <t>Finite-Lived Intangible Asset, Translation Adjustments at period end</t>
  </si>
  <si>
    <t>Net</t>
  </si>
  <si>
    <t>Schedule of Amortization Expense Next 5 Years (Details) $ in Thousands</t>
  </si>
  <si>
    <t>Total Future Amortization</t>
  </si>
  <si>
    <t>Financing Balances at Period End (Details) - USD ($) $ in Thousands</t>
  </si>
  <si>
    <t>Debt Instrument [Line Items]</t>
  </si>
  <si>
    <t>Credit Agreement Interest Rate:</t>
  </si>
  <si>
    <t>2.91%</t>
  </si>
  <si>
    <t>2.15%</t>
  </si>
  <si>
    <t>Total Debt</t>
  </si>
  <si>
    <t>Debt, Current</t>
  </si>
  <si>
    <t>Insurance Financing Agreement [Member]</t>
  </si>
  <si>
    <t>Short-term Debt</t>
  </si>
  <si>
    <t>Revolving Credit Facility [Member]</t>
  </si>
  <si>
    <t>Notes Payable to Banks [Member]</t>
  </si>
  <si>
    <t>Financing Arrangements (Details) - USD ($) $ in Thousands</t>
  </si>
  <si>
    <t>Apr. 29, 2015</t>
  </si>
  <si>
    <t>Feb. 24, 2014</t>
  </si>
  <si>
    <t>Debt Instrument, Interest Rate During Period</t>
  </si>
  <si>
    <t>2.43%</t>
  </si>
  <si>
    <t>1.93%</t>
  </si>
  <si>
    <t>Letters of Credit Outstanding, Amount</t>
  </si>
  <si>
    <t>Collateral Agreement</t>
  </si>
  <si>
    <t>65.00%</t>
  </si>
  <si>
    <t>Long-term Debt, Maturities, Repayments of Principal in Next Twelve Months</t>
  </si>
  <si>
    <t>Long-term Debt, Excluding Current Maturities</t>
  </si>
  <si>
    <t>Derivatives, Interest Rate Swap, Maturity</t>
  </si>
  <si>
    <t>Other Comprehensive Income (Loss), Unrealized Gain (Loss) on Derivatives Arising During Period, Net of Tax</t>
  </si>
  <si>
    <t>Interest Expense</t>
  </si>
  <si>
    <t>Lender Group Two [Member] | Revolving Credit Facility [Member]</t>
  </si>
  <si>
    <t>Line of Credit Increase Minimum</t>
  </si>
  <si>
    <t>Line of Credit Facility, Maximum Borrowing Capacity</t>
  </si>
  <si>
    <t>Line of Credit Increase Maximum</t>
  </si>
  <si>
    <t>Line of Credit Facility, Remaining Borrowing Capacity</t>
  </si>
  <si>
    <t>1.87%</t>
  </si>
  <si>
    <t>Debt Instrument, Periodic Payment</t>
  </si>
  <si>
    <t>2.47%</t>
  </si>
  <si>
    <t>Interest Rate Swap [Member] | Lender Group Two [Member] | Revolving Credit Facility [Member]</t>
  </si>
  <si>
    <t>Derivative, Notional Amount</t>
  </si>
  <si>
    <t>Derivative, Fixed Interest Rate</t>
  </si>
  <si>
    <t>2.74%</t>
  </si>
  <si>
    <t>Derivative, Incremental Amounts</t>
  </si>
  <si>
    <t>London Interbank Offered Rate (LIBOR) [Member] | Minimum [Member] | Lender Group Two [Member] | Revolving Credit Facility [Member]</t>
  </si>
  <si>
    <t>Debt Instrument, Basis Spread on Variable Rate</t>
  </si>
  <si>
    <t>1.25%</t>
  </si>
  <si>
    <t>London Interbank Offered Rate (LIBOR) [Member] | Maximum [Member] | Lender Group Two [Member] | Revolving Credit Facility [Member]</t>
  </si>
  <si>
    <t>3.00%</t>
  </si>
  <si>
    <t>Base Rate [Member] | Minimum [Member] | Lender Group Two [Member] | Revolving Credit Facility [Member]</t>
  </si>
  <si>
    <t>0.25%</t>
  </si>
  <si>
    <t>Base Rate [Member] | Maximum [Member] | Lender Group Two [Member] | Revolving Credit Facility [Member]</t>
  </si>
  <si>
    <t>2.00%</t>
  </si>
  <si>
    <t>Schedule of Debt Maturities (Details) - USD ($) $ in Thousands</t>
  </si>
  <si>
    <t>Components of Net Periodic Benefit Cost (Details) - USD ($) $ in Thousands</t>
  </si>
  <si>
    <t>Defined Benefit Plan Disclosure [Line Items]</t>
  </si>
  <si>
    <t>Pension Contributions</t>
  </si>
  <si>
    <t>Estimated Future Employer Contributions in Next Fiscal Year</t>
  </si>
  <si>
    <t>United States Pension Plans of US Entity, Defined Benefit [Member]</t>
  </si>
  <si>
    <t>Interest cost</t>
  </si>
  <si>
    <t>Expected return on plan assets</t>
  </si>
  <si>
    <t>Recognized net actuarial net loss</t>
  </si>
  <si>
    <t>Net periodic (benefit) cost</t>
  </si>
  <si>
    <t>United States Postretirement Benefit Plans of US Entity, Defined Benefit [Member]</t>
  </si>
  <si>
    <t>Pension and Other Post-Retirement Benefit Matters Non-U.S. Plans (Details) - USD ($) $ in Thousands</t>
  </si>
  <si>
    <t>Oct. 31, 2015</t>
  </si>
  <si>
    <t>Defined Benefit Plan, Contributions by Employer</t>
  </si>
  <si>
    <t>POLAND | Pension Plan [Member]</t>
  </si>
  <si>
    <t>Scenario, Forecast [Member] | POLAND | Pension Plan [Member]</t>
  </si>
  <si>
    <t>Defined Benefit Plan, Accumulated Benefit Obligation</t>
  </si>
  <si>
    <t>Weighted Average Assumptions for Grants (Details) - $ / shares</t>
  </si>
  <si>
    <t>Class of Stock [Line Items]</t>
  </si>
  <si>
    <t>Number of Shares Available for Grant</t>
  </si>
  <si>
    <t>Maximum Number of Shares Per Employee</t>
  </si>
  <si>
    <t>Restricted Stock [Member]</t>
  </si>
  <si>
    <t>Award, Shares Issued</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 | Restricted Stock [Member]</t>
  </si>
  <si>
    <t>Grant Date Fair Value</t>
  </si>
  <si>
    <t>Maximum [Member] | Restricted Stock [Member]</t>
  </si>
  <si>
    <t>Stock Option Activity (Details) - USD ($) $ / shares in Units, $ in Thousands</t>
  </si>
  <si>
    <t>Number of Shares</t>
  </si>
  <si>
    <t>Options, Outstanding Beginning of Period</t>
  </si>
  <si>
    <t>Granted</t>
  </si>
  <si>
    <t>Exercised</t>
  </si>
  <si>
    <t>Canceled</t>
  </si>
  <si>
    <t>Options, Outstanding End of Period</t>
  </si>
  <si>
    <t>Options, Exercisable, End of Period</t>
  </si>
  <si>
    <t>Weighted-Average Exercise Price</t>
  </si>
  <si>
    <t>Options, Outstanding, Beginning of Period, Weighted Average Exercise Price Per Share</t>
  </si>
  <si>
    <t>Granted, Weighted Average Exercise Price Per Share</t>
  </si>
  <si>
    <t>Exercised, Weighted Average Exercise Price Per Share</t>
  </si>
  <si>
    <t>Canceled, Weighted Average Exercise Price Per Share</t>
  </si>
  <si>
    <t>Options, Exercisable, Weighted Average Exercise Price Per Share</t>
  </si>
  <si>
    <t>Options, Outstanding, End of Period, Weighted Average Exercise Price Per Share</t>
  </si>
  <si>
    <t>Options Outstanding, Weighted Average Remaining Contractual Term</t>
  </si>
  <si>
    <t>4 years 6 months 4 days</t>
  </si>
  <si>
    <t>5 years 9 months 5 days</t>
  </si>
  <si>
    <t>Options Outstanding, Intrinsic Value</t>
  </si>
  <si>
    <t>Options Exercisable, Weighted Average Remaining Contractual Term</t>
  </si>
  <si>
    <t>5 years 7 months 8 days</t>
  </si>
  <si>
    <t>Options Exercisable, Intrinsic Value</t>
  </si>
  <si>
    <t>Stock Compensation Expense (Details) - USD ($) $ in Thousands</t>
  </si>
  <si>
    <t>Compensation Expense Recognized</t>
  </si>
  <si>
    <t>Antidilutive Securities Excluded from Computation of Earnings Per Share, Amount</t>
  </si>
  <si>
    <t>Compensation Cost, Nonvested Awards, Not yet Recognized</t>
  </si>
  <si>
    <t>Reconciliation of Numerator and Denominator of the basic and diluted earnings per share computation (Details) - USD ($) $ / shares in Units, shares in Thousands, $ in Thousands</t>
  </si>
  <si>
    <t>Basic weighted average shares</t>
  </si>
  <si>
    <t>Effect of dilutive securities:</t>
  </si>
  <si>
    <t>Stock options</t>
  </si>
  <si>
    <t>Diluted weighted average shares</t>
  </si>
  <si>
    <t>Fair Value of Financial Instruments Fair Value of Assets and Liabilities Measured on a Recurring and Nonrecurring Basis (Details) - USD ($) $ in Thousands</t>
  </si>
  <si>
    <t>Interest Rate Swap [Member] | Fair Value, Measurements, Recurring [Member] | Fair Value, Inputs, Level 2 [Member]</t>
  </si>
  <si>
    <t>Fair Value, Assets and Liabilities Measured on Recurring and Nonrecurring Basis [Line Items]</t>
  </si>
  <si>
    <t>Interest Rate Swap Contracts</t>
  </si>
  <si>
    <t>Accumulated Other Comprehensive Loss Amounts Recognized Into Other Comprehensive Income (Details) - USD ($) $ in Thousands</t>
  </si>
  <si>
    <t>Accumulated Other Comprehensive Income (Loss) [Line Items]</t>
  </si>
  <si>
    <t>Balance at start of period</t>
  </si>
  <si>
    <t>Other comprehensive gain (loss)</t>
  </si>
  <si>
    <t>Balance at end of period</t>
  </si>
  <si>
    <t>Pension and Post Retirement Plan Liability [Member]</t>
  </si>
  <si>
    <t>Marketable Securities [Member]</t>
  </si>
  <si>
    <t>Interest Rate Swap Adjustment [Member]</t>
  </si>
  <si>
    <t>Accumulated Translation Adjustment [Member]</t>
  </si>
  <si>
    <t>Accumulated Other Comprehensive Loss Amounts Reclassified From Accumulated Other Comprehensive Loss (Details) - USD ($) $ in Thousands</t>
  </si>
  <si>
    <t>Income Tax Benefit</t>
  </si>
  <si>
    <t>Reclassification out of Accumulated Other Comprehensive Income [Member] | Accumulated Defined Benefit Plans Adjustment [Member]</t>
  </si>
  <si>
    <t>Interest costs</t>
  </si>
  <si>
    <t>Return on plan assets</t>
  </si>
  <si>
    <t>Income (Loss) from Continuing Operations Attributable to Noncontrolling Interest</t>
  </si>
  <si>
    <t>Total reclassifications</t>
  </si>
  <si>
    <t>Business Segment Information Business Segment Information (Details) - USD ($) $ in Thousands</t>
  </si>
  <si>
    <t>Segment Reporting Information [Line Items]</t>
  </si>
  <si>
    <t>Revenue, Net</t>
  </si>
  <si>
    <t>Long-Lived Assets</t>
  </si>
  <si>
    <t>Europe [Member] | Reportable Geographical Components [Member]</t>
  </si>
  <si>
    <t>Foreign Currency Transaction Gain, before Tax</t>
  </si>
  <si>
    <t>MEXICO | Reportable Geographical Components [Member]</t>
  </si>
  <si>
    <t>UNITED STATES | Reportable Geographical Components [Member]</t>
  </si>
  <si>
    <t>Sales [Member] | Europe and Mexico [Member]</t>
  </si>
  <si>
    <t>Concentration Risk, Percentage</t>
  </si>
  <si>
    <t>16.70%</t>
  </si>
  <si>
    <t>5.50%</t>
  </si>
  <si>
    <t>16.40%</t>
  </si>
  <si>
    <t>5.80%</t>
  </si>
  <si>
    <t>Restatement of Previously Issued Financial Statements Impact of Restatement on Financial Statements (Details) - USD ($) $ in Thousands</t>
  </si>
  <si>
    <t>Cost of Goods Sold</t>
  </si>
  <si>
    <t>Inventory Valuation Reserve [Member]</t>
  </si>
  <si>
    <t>Restatement of Previously Issued Financial Statements Impact of Restatement on Balance Sheet (Details) - USD ($) $ in Thousands</t>
  </si>
  <si>
    <t>Accounts and Notes Receivable, Net</t>
  </si>
  <si>
    <t>Prepaid Taxes</t>
  </si>
  <si>
    <t>Inventory, Net, Including Tooling</t>
  </si>
  <si>
    <t>Prepaid Expense and Other Assets, Current</t>
  </si>
  <si>
    <t>Assets, Current</t>
  </si>
  <si>
    <t>Property, Plant and Equipment, Net</t>
  </si>
  <si>
    <t>Assets</t>
  </si>
  <si>
    <t>Accounts Payable, Current</t>
  </si>
  <si>
    <t>Accrued Income Taxes, Noncurrent</t>
  </si>
  <si>
    <t>Accrued Liabilities, Current</t>
  </si>
  <si>
    <t>Liabilities, Current</t>
  </si>
  <si>
    <t>Liabilities</t>
  </si>
  <si>
    <t>Retained Earnings (Accumulated Deficit)</t>
  </si>
  <si>
    <t>Stockholders' Equity Attributable to Parent</t>
  </si>
  <si>
    <t>Liabilities and Equity</t>
  </si>
  <si>
    <t>Scenario, Previously Reported [Member]</t>
  </si>
  <si>
    <t>Restatement Adjustment [Member]</t>
  </si>
  <si>
    <t>Restatement of Previously Issued Financial Statements Impact of Restatement on Statement of Operations (Details) - USD ($) $ / shares in Units, $ in Thousands</t>
  </si>
  <si>
    <t>Gross Profit</t>
  </si>
  <si>
    <t>Selling, General and Administrative Expense</t>
  </si>
  <si>
    <t>Operating Income (Loss)</t>
  </si>
  <si>
    <t>Other Nonoperating Income (Expense)</t>
  </si>
  <si>
    <t>Income (Loss) from Continuing Operations before Equity Method Investments, Income Taxes, Extraordinary Items, Noncontrolling Interest</t>
  </si>
  <si>
    <t>Income Tax Expense (Benefit)</t>
  </si>
  <si>
    <t>Net Income (Loss) Attributable to Parent</t>
  </si>
  <si>
    <t>Earnings Per Share, Basic</t>
  </si>
  <si>
    <t>Earnings Per Share, Diluted</t>
  </si>
  <si>
    <t>Restatement of Previously Issued Financial Statements Impact of Restatement on Statements of Comprehensive Income (Loss) (Details) - USD ($) $ in Thousands</t>
  </si>
  <si>
    <t>Comprehensive Income (Loss), Net of Tax, Attributable to Parent</t>
  </si>
  <si>
    <t>Restatement of Previously Issued Financial Statements Impact of Restatement on Statement of Cash Flows (Details) - USD ($) $ in Thousands</t>
  </si>
  <si>
    <t>Increase (Decrease) in Accounts Receivable</t>
  </si>
  <si>
    <t>Increase (Decrease) in Inventories</t>
  </si>
  <si>
    <t>Increase (Decrease) in Prepaid Expense and Other Assets</t>
  </si>
  <si>
    <t>Increase (Decrease) in Accounts Payable and Accrued Liabilities</t>
  </si>
  <si>
    <t>Increase (Decrease) in Income Taxes Payable</t>
  </si>
  <si>
    <t>Net Cash Provided by (Used in) Operating Activities</t>
  </si>
  <si>
    <t>Payments for Capital Improvements</t>
  </si>
  <si>
    <t>Net Cash Provided by (Used in) Invest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0497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5" r="B11">
        <v>18</v>
      </c>
    </row>
    <row spans="1:3" r="12">
      <c t="s" s="4" r="A12">
        <v>19</v>
      </c>
      <c t="s" s="4" r="B12">
        <v>20</v>
      </c>
    </row>
    <row spans="1:3" r="13">
      <c t="s" s="4" r="A13">
        <v>21</v>
      </c>
      <c t="s" s="4" r="B13">
        <v>22</v>
      </c>
    </row>
    <row spans="1:3" r="14">
      <c t="s" s="4" r="A14">
        <v>23</v>
      </c>
      <c t="n" s="6" r="C14">
        <v>17249355</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9</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935</v>
      </c>
      <c t="n" s="7" r="C3">
        <v>12014</v>
      </c>
    </row>
    <row spans="1:3" r="4">
      <c t="s" s="4" r="A4">
        <v>33</v>
      </c>
      <c t="n" s="6" r="B4">
        <v>751</v>
      </c>
      <c t="n" s="6" r="C4">
        <v>1045</v>
      </c>
    </row>
    <row spans="1:3" r="5">
      <c t="s" s="4" r="A5">
        <v>34</v>
      </c>
      <c t="n" s="6" r="B5">
        <v>180847</v>
      </c>
      <c t="n" s="6" r="C5">
        <v>171242</v>
      </c>
    </row>
    <row spans="1:3" r="6">
      <c t="s" s="4" r="A6">
        <v>35</v>
      </c>
      <c t="n" s="6" r="B6">
        <v>2667</v>
      </c>
      <c t="n" s="6" r="C6">
        <v>533</v>
      </c>
    </row>
    <row spans="1:3" r="7">
      <c t="s" s="4" r="A7">
        <v>36</v>
      </c>
      <c t="n" s="6" r="B7">
        <v>1347</v>
      </c>
      <c t="n" s="6" r="C7">
        <v>2142</v>
      </c>
    </row>
    <row spans="1:3" r="8">
      <c t="s" s="4" r="A8">
        <v>37</v>
      </c>
      <c t="n" s="6" r="B8">
        <v>90207</v>
      </c>
      <c t="n" s="6" r="C8">
        <v>91303</v>
      </c>
    </row>
    <row spans="1:3" r="9">
      <c t="s" s="4" r="A9">
        <v>38</v>
      </c>
      <c t="n" s="6" r="B9">
        <v>3201</v>
      </c>
      <c t="n" s="6" r="C9">
        <v>3496</v>
      </c>
    </row>
    <row spans="1:3" r="10">
      <c t="s" s="4" r="A10">
        <v>39</v>
      </c>
      <c t="n" s="6" r="B10">
        <v>15117</v>
      </c>
      <c t="n" s="6" r="C10">
        <v>11987</v>
      </c>
    </row>
    <row spans="1:3" r="11">
      <c t="s" s="4" r="A11">
        <v>40</v>
      </c>
      <c t="n" s="6" r="B11">
        <v>304072</v>
      </c>
      <c t="n" s="6" r="C11">
        <v>293762</v>
      </c>
    </row>
    <row spans="1:3" r="12">
      <c t="s" s="4" r="A12">
        <v>41</v>
      </c>
      <c t="n" s="6" r="B12">
        <v>282287</v>
      </c>
      <c t="n" s="6" r="C12">
        <v>274828</v>
      </c>
    </row>
    <row spans="1:3" r="13">
      <c t="s" s="4" r="A13">
        <v>42</v>
      </c>
      <c t="n" s="6" r="B13">
        <v>29142</v>
      </c>
      <c t="n" s="6" r="C13">
        <v>30887</v>
      </c>
    </row>
    <row spans="1:3" r="14">
      <c t="s" s="4" r="A14">
        <v>43</v>
      </c>
      <c t="n" s="6" r="B14">
        <v>21056</v>
      </c>
      <c t="n" s="6" r="C14">
        <v>21998</v>
      </c>
    </row>
    <row spans="1:3" r="15">
      <c t="s" s="4" r="A15">
        <v>38</v>
      </c>
      <c t="n" s="6" r="B15">
        <v>2346</v>
      </c>
      <c t="n" s="6" r="C15">
        <v>2605</v>
      </c>
    </row>
    <row spans="1:3" r="16">
      <c t="s" s="4" r="A16">
        <v>44</v>
      </c>
      <c t="n" s="6" r="B16">
        <v>5678</v>
      </c>
      <c t="n" s="6" r="C16">
        <v>5445</v>
      </c>
    </row>
    <row spans="1:3" r="17">
      <c t="s" s="4" r="A17">
        <v>45</v>
      </c>
      <c t="n" s="6" r="B17">
        <v>644581</v>
      </c>
      <c t="n" s="6" r="C17">
        <v>629525</v>
      </c>
    </row>
    <row spans="1:3" r="18">
      <c t="s" s="3" r="A18">
        <v>46</v>
      </c>
    </row>
    <row spans="1:3" r="19">
      <c t="s" s="4" r="A19">
        <v>47</v>
      </c>
      <c t="n" s="6" r="B19">
        <v>1323</v>
      </c>
      <c t="n" s="6" r="C19">
        <v>1918</v>
      </c>
    </row>
    <row spans="1:3" r="20">
      <c t="s" s="4" r="A20">
        <v>48</v>
      </c>
      <c t="n" s="6" r="B20">
        <v>151037</v>
      </c>
      <c t="n" s="6" r="C20">
        <v>146478</v>
      </c>
    </row>
    <row spans="1:3" r="21">
      <c t="s" s="4" r="A21">
        <v>49</v>
      </c>
      <c t="n" s="6" r="B21">
        <v>35241</v>
      </c>
      <c t="n" s="6" r="C21">
        <v>41336</v>
      </c>
    </row>
    <row spans="1:3" r="22">
      <c t="s" s="4" r="A22">
        <v>50</v>
      </c>
      <c t="n" s="6" r="B22">
        <v>187601</v>
      </c>
      <c t="n" s="6" r="C22">
        <v>189732</v>
      </c>
    </row>
    <row spans="1:3" r="23">
      <c t="s" s="4" r="A23">
        <v>51</v>
      </c>
      <c t="n" s="6" r="B23">
        <v>285515</v>
      </c>
      <c t="n" s="6" r="C23">
        <v>268102</v>
      </c>
    </row>
    <row spans="1:3" r="24">
      <c t="s" s="4" r="A24">
        <v>52</v>
      </c>
      <c t="n" s="6" r="B24">
        <v>17947</v>
      </c>
      <c t="n" s="6" r="C24">
        <v>19951</v>
      </c>
    </row>
    <row spans="1:3" r="25">
      <c t="s" s="4" r="A25">
        <v>38</v>
      </c>
      <c t="n" s="6" r="B25">
        <v>2198</v>
      </c>
      <c t="n" s="6" r="C25">
        <v>2739</v>
      </c>
    </row>
    <row spans="1:3" r="26">
      <c t="s" s="4" r="A26">
        <v>53</v>
      </c>
      <c t="n" s="6" r="B26">
        <v>4308</v>
      </c>
      <c t="n" s="6" r="C26">
        <v>2510</v>
      </c>
    </row>
    <row spans="1:3" r="27">
      <c t="s" s="4" r="A27">
        <v>54</v>
      </c>
      <c t="n" s="6" r="B27">
        <v>1590</v>
      </c>
      <c t="n" s="6" r="C27">
        <v>1972</v>
      </c>
    </row>
    <row spans="1:3" r="28">
      <c t="s" s="4" r="A28">
        <v>55</v>
      </c>
      <c t="n" s="7" r="B28">
        <v>499159</v>
      </c>
      <c t="n" s="7" r="C28">
        <v>485006</v>
      </c>
    </row>
    <row spans="1:3" r="29">
      <c t="s" s="4" r="A29">
        <v>56</v>
      </c>
      <c t="s" s="4" r="B29">
        <v>57</v>
      </c>
      <c t="s" s="4" r="C29">
        <v>57</v>
      </c>
    </row>
    <row spans="1:3" r="30">
      <c t="s" s="3" r="A30">
        <v>58</v>
      </c>
    </row>
    <row spans="1:3" r="31">
      <c t="s" s="4" r="A31">
        <v>59</v>
      </c>
      <c t="n" s="7" r="B31">
        <v>0</v>
      </c>
      <c t="n" s="7" r="C31">
        <v>0</v>
      </c>
    </row>
    <row spans="1:3" r="32">
      <c t="s" s="4" r="A32">
        <v>60</v>
      </c>
      <c t="n" s="6" r="B32">
        <v>172</v>
      </c>
      <c t="n" s="6" r="C32">
        <v>172</v>
      </c>
    </row>
    <row spans="1:3" r="33">
      <c t="s" s="4" r="A33">
        <v>61</v>
      </c>
      <c t="n" s="6" r="B33">
        <v>68849</v>
      </c>
      <c t="n" s="6" r="C33">
        <v>68035</v>
      </c>
    </row>
    <row spans="1:3" r="34">
      <c t="s" s="4" r="A34">
        <v>62</v>
      </c>
      <c t="n" s="6" r="B34">
        <v>121989</v>
      </c>
      <c t="n" s="6" r="C34">
        <v>113193</v>
      </c>
    </row>
    <row spans="1:3" r="35">
      <c t="s" s="4" r="A35">
        <v>63</v>
      </c>
      <c t="n" s="6" r="B35">
        <v>-45588</v>
      </c>
      <c t="n" s="6" r="C35">
        <v>-36881</v>
      </c>
    </row>
    <row spans="1:3" r="36">
      <c t="s" s="4" r="A36">
        <v>64</v>
      </c>
      <c t="n" s="6" r="B36">
        <v>145422</v>
      </c>
      <c t="n" s="6" r="C36">
        <v>144519</v>
      </c>
    </row>
    <row spans="1:3" r="37">
      <c t="s" s="4" r="A37">
        <v>65</v>
      </c>
      <c t="n" s="7" r="B37">
        <v>644581</v>
      </c>
      <c t="n" s="7" r="C37">
        <v>629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4" r="A3">
        <v>210</v>
      </c>
    </row>
    <row spans="1:2" r="4">
      <c t="s" s="3" r="A4">
        <v>211</v>
      </c>
    </row>
    <row spans="1:2" r="5">
      <c t="s" s="4" r="A5">
        <v>212</v>
      </c>
      <c t="s" s="4" r="B5">
        <v>213</v>
      </c>
    </row>
    <row spans="1:2" r="6">
      <c t="s" s="4" r="A6">
        <v>214</v>
      </c>
    </row>
    <row spans="1:2" r="7">
      <c t="s" s="3" r="A7">
        <v>211</v>
      </c>
    </row>
    <row spans="1:2" r="8">
      <c t="s" s="4" r="A8">
        <v>212</v>
      </c>
      <c t="s" s="4" r="B8">
        <v>215</v>
      </c>
    </row>
    <row spans="1:2" r="9">
      <c t="s" s="4" r="A9">
        <v>216</v>
      </c>
    </row>
    <row spans="1:2" r="10">
      <c t="s" s="3" r="A10">
        <v>211</v>
      </c>
    </row>
    <row spans="1:2" r="11">
      <c t="s" s="4" r="A11">
        <v>217</v>
      </c>
      <c t="s" s="4" r="B11">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66</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0</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17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2</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47</v>
      </c>
      <c t="s" s="2" r="B1">
        <v>1</v>
      </c>
    </row>
    <row spans="1:2" r="2">
      <c t="s" s="2" r="B2">
        <v>2</v>
      </c>
    </row>
    <row spans="1:2" r="3">
      <c t="s" s="3" r="A3">
        <v>18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571</v>
      </c>
      <c t="n" s="7" r="C2">
        <v>601</v>
      </c>
    </row>
    <row spans="1:3" r="3">
      <c t="s" s="4" r="A3">
        <v>68</v>
      </c>
      <c t="n" s="8" r="B3">
        <v>0.01</v>
      </c>
      <c t="n" s="8" r="C3">
        <v>0.01</v>
      </c>
    </row>
    <row spans="1:3" r="4">
      <c t="s" s="4" r="A4">
        <v>69</v>
      </c>
      <c t="n" s="6" r="B4">
        <v>25000000</v>
      </c>
      <c t="n" s="6" r="C4">
        <v>25000000</v>
      </c>
    </row>
    <row spans="1:3" r="5">
      <c t="s" s="4" r="A5">
        <v>70</v>
      </c>
      <c t="n" s="6" r="B5">
        <v>17248688</v>
      </c>
      <c t="n" s="6" r="C5">
        <v>17214284</v>
      </c>
    </row>
    <row spans="1:3" r="6">
      <c t="s" s="4" r="A6">
        <v>71</v>
      </c>
      <c t="n" s="6" r="B6">
        <v>17248688</v>
      </c>
      <c t="n" s="6" r="C6">
        <v>17214284</v>
      </c>
    </row>
    <row spans="1:3" r="7">
      <c t="s" s="4" r="A7">
        <v>72</v>
      </c>
      <c t="n" s="8" r="B7">
        <v>0.01</v>
      </c>
      <c t="n" s="8" r="C7">
        <v>0.01</v>
      </c>
    </row>
    <row spans="1:3" r="8">
      <c t="s" s="4" r="A8">
        <v>73</v>
      </c>
      <c t="n" s="6" r="B8">
        <v>5000000</v>
      </c>
      <c t="n" s="6" r="C8">
        <v>5000000</v>
      </c>
    </row>
    <row spans="1:3" r="9">
      <c t="s" s="4" r="A9">
        <v>74</v>
      </c>
      <c t="n" s="6" r="B9">
        <v>0</v>
      </c>
      <c t="n" s="6" r="C9">
        <v>0</v>
      </c>
    </row>
    <row spans="1:3" r="10">
      <c t="s" s="4" r="A10">
        <v>75</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0</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4</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0</v>
      </c>
      <c t="s" s="2" r="B1">
        <v>1</v>
      </c>
    </row>
    <row spans="1:2" r="2">
      <c t="s" s="2" r="B2">
        <v>2</v>
      </c>
    </row>
    <row spans="1:2" r="3">
      <c t="s" s="3" r="A3">
        <v>198</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6</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66</v>
      </c>
      <c t="s" s="2" r="B1">
        <v>267</v>
      </c>
    </row>
    <row spans="1:5" r="2">
      <c t="s" s="2" r="B2">
        <v>30</v>
      </c>
      <c t="s" s="2" r="C2">
        <v>2</v>
      </c>
      <c t="s" s="2" r="D2">
        <v>268</v>
      </c>
      <c t="s" s="2" r="E2">
        <v>269</v>
      </c>
    </row>
    <row spans="1:5" r="3">
      <c t="s" s="3" r="A3">
        <v>211</v>
      </c>
    </row>
    <row spans="1:5" r="4">
      <c t="s" s="4" r="A4">
        <v>270</v>
      </c>
      <c t="n" s="7" r="C4">
        <v>26180</v>
      </c>
    </row>
    <row spans="1:5" r="5">
      <c t="s" s="4" r="A5">
        <v>210</v>
      </c>
    </row>
    <row spans="1:5" r="6">
      <c t="s" s="3" r="A6">
        <v>211</v>
      </c>
    </row>
    <row spans="1:5" r="7">
      <c t="s" s="4" r="A7">
        <v>271</v>
      </c>
      <c t="n" s="7" r="B7">
        <v>57874</v>
      </c>
    </row>
    <row spans="1:5" r="8">
      <c t="s" s="4" r="A8">
        <v>272</v>
      </c>
      <c t="n" s="7" r="E8">
        <v>57799</v>
      </c>
    </row>
    <row spans="1:5" r="9">
      <c t="s" s="4" r="A9">
        <v>273</v>
      </c>
      <c t="n" s="7" r="E9">
        <v>6500</v>
      </c>
    </row>
    <row spans="1:5" r="10">
      <c t="s" s="4" r="A10">
        <v>32</v>
      </c>
      <c t="n" s="7" r="D10">
        <v>75</v>
      </c>
    </row>
    <row spans="1:5" r="11">
      <c t="s" s="4" r="A11">
        <v>118</v>
      </c>
      <c t="n" s="6" r="D11">
        <v>14374</v>
      </c>
    </row>
    <row spans="1:5" r="12">
      <c t="s" s="4" r="A12">
        <v>274</v>
      </c>
      <c t="n" s="6" r="D12">
        <v>15729</v>
      </c>
    </row>
    <row spans="1:5" r="13">
      <c t="s" s="4" r="A13">
        <v>275</v>
      </c>
      <c t="n" s="6" r="D13">
        <v>95</v>
      </c>
    </row>
    <row spans="1:5" r="14">
      <c t="s" s="4" r="A14">
        <v>276</v>
      </c>
      <c t="n" s="6" r="D14">
        <v>26612</v>
      </c>
    </row>
    <row spans="1:5" r="15">
      <c t="s" s="4" r="A15">
        <v>42</v>
      </c>
      <c t="n" s="6" r="D15">
        <v>13184</v>
      </c>
    </row>
    <row spans="1:5" r="16">
      <c t="s" s="4" r="A16">
        <v>270</v>
      </c>
      <c t="n" s="6" r="D16">
        <v>6090</v>
      </c>
    </row>
    <row spans="1:5" r="17">
      <c t="s" s="4" r="A17">
        <v>277</v>
      </c>
      <c t="n" s="6" r="D17">
        <v>-18285</v>
      </c>
    </row>
    <row spans="1:5" r="18">
      <c t="s" s="4" r="A18">
        <v>278</v>
      </c>
      <c t="n" s="7" r="D18">
        <v>578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spans="1:5" r="1">
      <c t="s" s="1" r="A1">
        <v>279</v>
      </c>
      <c t="s" s="2" r="B1">
        <v>267</v>
      </c>
      <c t="s" s="2" r="C1">
        <v>1</v>
      </c>
    </row>
    <row spans="1:5" r="2">
      <c t="s" s="2" r="B2">
        <v>30</v>
      </c>
      <c t="s" s="2" r="C2">
        <v>2</v>
      </c>
      <c t="s" s="2" r="D2">
        <v>268</v>
      </c>
      <c t="s" s="2" r="E2">
        <v>269</v>
      </c>
    </row>
    <row spans="1:5" r="3">
      <c t="s" s="3" r="A3">
        <v>211</v>
      </c>
    </row>
    <row spans="1:5" r="4">
      <c t="s" s="4" r="A4">
        <v>270</v>
      </c>
      <c t="n" s="7" r="C4">
        <v>26180</v>
      </c>
    </row>
    <row spans="1:5" r="5">
      <c t="s" s="4" r="A5">
        <v>210</v>
      </c>
    </row>
    <row spans="1:5" r="6">
      <c t="s" s="3" r="A6">
        <v>211</v>
      </c>
    </row>
    <row spans="1:5" r="7">
      <c t="s" s="4" r="A7">
        <v>280</v>
      </c>
      <c t="s" s="4" r="C7">
        <v>281</v>
      </c>
    </row>
    <row spans="1:5" r="8">
      <c t="s" s="4" r="A8">
        <v>270</v>
      </c>
      <c t="n" s="7" r="D8">
        <v>6090</v>
      </c>
    </row>
    <row spans="1:5" r="9">
      <c t="s" s="4" r="A9">
        <v>282</v>
      </c>
      <c t="n" s="7" r="E9">
        <v>6090</v>
      </c>
    </row>
    <row spans="1:5" r="10">
      <c t="s" s="4" r="A10">
        <v>283</v>
      </c>
    </row>
    <row spans="1:5" r="11">
      <c t="s" s="3" r="A11">
        <v>211</v>
      </c>
    </row>
    <row spans="1:5" r="12">
      <c t="s" s="4" r="A12">
        <v>284</v>
      </c>
      <c t="n" s="7" r="E12">
        <v>29569</v>
      </c>
    </row>
    <row spans="1:5" r="13">
      <c t="s" s="4" r="A13">
        <v>280</v>
      </c>
      <c t="s" s="4" r="B13">
        <v>281</v>
      </c>
    </row>
    <row spans="1:5" r="14">
      <c t="s" s="4" r="A14">
        <v>285</v>
      </c>
    </row>
    <row spans="1:5" r="15">
      <c t="s" s="3" r="A15">
        <v>211</v>
      </c>
    </row>
    <row spans="1:5" r="16">
      <c t="s" s="4" r="A16">
        <v>270</v>
      </c>
      <c t="n" s="7" r="C16">
        <v>18308</v>
      </c>
    </row>
    <row spans="1:5" r="17">
      <c t="s" s="4" r="A17">
        <v>286</v>
      </c>
    </row>
    <row spans="1:5" r="18">
      <c t="s" s="3" r="A18">
        <v>211</v>
      </c>
    </row>
    <row spans="1:5" r="19">
      <c t="s" s="4" r="A19">
        <v>280</v>
      </c>
      <c t="s" s="4" r="C19">
        <v>287</v>
      </c>
    </row>
    <row spans="1:5" r="20">
      <c t="s" s="4" r="A20">
        <v>270</v>
      </c>
      <c t="n" s="6" r="D20">
        <v>3710</v>
      </c>
    </row>
    <row spans="1:5" r="21">
      <c t="s" s="4" r="A21">
        <v>288</v>
      </c>
    </row>
    <row spans="1:5" r="22">
      <c t="s" s="3" r="A22">
        <v>211</v>
      </c>
    </row>
    <row spans="1:5" r="23">
      <c t="s" s="4" r="A23">
        <v>270</v>
      </c>
      <c t="n" s="7" r="C23">
        <v>5007</v>
      </c>
    </row>
    <row spans="1:5" r="24">
      <c t="s" s="4" r="A24">
        <v>289</v>
      </c>
    </row>
    <row spans="1:5" r="25">
      <c t="s" s="3" r="A25">
        <v>211</v>
      </c>
    </row>
    <row spans="1:5" r="26">
      <c t="s" s="4" r="A26">
        <v>280</v>
      </c>
      <c t="s" s="4" r="C26">
        <v>290</v>
      </c>
    </row>
    <row spans="1:5" r="27">
      <c t="s" s="4" r="A27">
        <v>270</v>
      </c>
      <c t="n" s="6" r="D27">
        <v>2300</v>
      </c>
    </row>
    <row spans="1:5" r="28">
      <c t="s" s="4" r="A28">
        <v>291</v>
      </c>
    </row>
    <row spans="1:5" r="29">
      <c t="s" s="3" r="A29">
        <v>211</v>
      </c>
    </row>
    <row spans="1:5" r="30">
      <c t="s" s="4" r="A30">
        <v>270</v>
      </c>
      <c t="n" s="7" r="C30">
        <v>824</v>
      </c>
    </row>
    <row spans="1:5" r="31">
      <c t="s" s="4" r="A31">
        <v>292</v>
      </c>
    </row>
    <row spans="1:5" r="32">
      <c t="s" s="3" r="A32">
        <v>211</v>
      </c>
    </row>
    <row spans="1:5" r="33">
      <c t="s" s="4" r="A33">
        <v>280</v>
      </c>
      <c t="s" s="4" r="C33">
        <v>293</v>
      </c>
    </row>
    <row spans="1:5" r="34">
      <c t="s" s="4" r="A34">
        <v>270</v>
      </c>
      <c t="n" s="7" r="D34">
        <v>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295</v>
      </c>
    </row>
    <row spans="1:3" r="3">
      <c t="s" s="3" r="A3">
        <v>211</v>
      </c>
    </row>
    <row spans="1:3" r="4">
      <c t="s" s="4" r="A4">
        <v>271</v>
      </c>
      <c t="n" s="7" r="B4">
        <v>72618</v>
      </c>
    </row>
    <row spans="1:3" r="5">
      <c t="s" s="4" r="A5">
        <v>272</v>
      </c>
      <c t="n" s="7" r="C5">
        <v>66396</v>
      </c>
    </row>
    <row spans="1:3" r="6">
      <c t="s" s="4" r="A6">
        <v>32</v>
      </c>
      <c t="n" s="6" r="C6">
        <v>6222</v>
      </c>
    </row>
    <row spans="1:3" r="7">
      <c t="s" s="4" r="A7">
        <v>118</v>
      </c>
      <c t="n" s="6" r="C7">
        <v>29744</v>
      </c>
    </row>
    <row spans="1:3" r="8">
      <c t="s" s="4" r="A8">
        <v>274</v>
      </c>
      <c t="n" s="6" r="C8">
        <v>26858</v>
      </c>
    </row>
    <row spans="1:3" r="9">
      <c t="s" s="4" r="A9">
        <v>39</v>
      </c>
      <c t="n" s="6" r="C9">
        <v>3681</v>
      </c>
    </row>
    <row spans="1:3" r="10">
      <c t="s" s="4" r="A10">
        <v>276</v>
      </c>
      <c t="n" s="6" r="C10">
        <v>35408</v>
      </c>
    </row>
    <row spans="1:3" r="11">
      <c t="s" s="4" r="A11">
        <v>42</v>
      </c>
      <c t="n" s="6" r="C11">
        <v>7804</v>
      </c>
    </row>
    <row spans="1:3" r="12">
      <c t="s" s="4" r="A12">
        <v>270</v>
      </c>
      <c t="n" s="6" r="C12">
        <v>1136</v>
      </c>
    </row>
    <row spans="1:3" r="13">
      <c t="s" s="4" r="A13">
        <v>296</v>
      </c>
      <c t="n" s="6" r="C13">
        <v>3830</v>
      </c>
    </row>
    <row spans="1:3" r="14">
      <c t="s" s="4" r="A14">
        <v>277</v>
      </c>
      <c t="n" s="6" r="C14">
        <v>-36416</v>
      </c>
    </row>
    <row spans="1:3" r="15">
      <c t="s" s="4" r="A15">
        <v>297</v>
      </c>
      <c t="n" s="6" r="C15">
        <v>-5649</v>
      </c>
    </row>
    <row spans="1:3" r="16">
      <c t="s" s="4" r="A16">
        <v>278</v>
      </c>
      <c t="n" s="7" r="C16">
        <v>726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98</v>
      </c>
      <c t="s" s="2" r="B1">
        <v>1</v>
      </c>
    </row>
    <row spans="1:3" r="2">
      <c t="s" s="2" r="B2">
        <v>2</v>
      </c>
      <c t="s" s="2" r="C2">
        <v>295</v>
      </c>
    </row>
    <row spans="1:3" r="3">
      <c t="s" s="3" r="A3">
        <v>211</v>
      </c>
    </row>
    <row spans="1:3" r="4">
      <c t="s" s="4" r="A4">
        <v>270</v>
      </c>
      <c t="n" s="7" r="B4">
        <v>26180</v>
      </c>
    </row>
    <row spans="1:3" r="5">
      <c t="s" s="4" r="A5">
        <v>285</v>
      </c>
    </row>
    <row spans="1:3" r="6">
      <c t="s" s="3" r="A6">
        <v>211</v>
      </c>
    </row>
    <row spans="1:3" r="7">
      <c t="s" s="4" r="A7">
        <v>270</v>
      </c>
      <c t="n" s="7" r="B7">
        <v>18308</v>
      </c>
    </row>
    <row spans="1:3" r="8">
      <c t="s" s="4" r="A8">
        <v>299</v>
      </c>
    </row>
    <row spans="1:3" r="9">
      <c t="s" s="3" r="A9">
        <v>211</v>
      </c>
    </row>
    <row spans="1:3" r="10">
      <c t="s" s="4" r="A10">
        <v>270</v>
      </c>
      <c t="n" s="7" r="C10">
        <v>1136</v>
      </c>
    </row>
    <row spans="1:3" r="11">
      <c t="s" s="4" r="A11">
        <v>280</v>
      </c>
      <c t="s" s="4" r="B11">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t="s" s="1" r="A1">
        <v>300</v>
      </c>
      <c t="s" s="2" r="B1">
        <v>77</v>
      </c>
      <c t="s" s="2" r="D1">
        <v>1</v>
      </c>
    </row>
    <row spans="1:5" r="2">
      <c t="s" s="2" r="B2">
        <v>301</v>
      </c>
      <c t="s" s="2" r="C2">
        <v>302</v>
      </c>
      <c t="s" s="2" r="D2">
        <v>301</v>
      </c>
      <c t="s" s="2" r="E2">
        <v>302</v>
      </c>
    </row>
    <row spans="1:5" r="3">
      <c t="s" s="3" r="A3">
        <v>211</v>
      </c>
    </row>
    <row spans="1:5" r="4">
      <c t="s" s="4" r="A4">
        <v>303</v>
      </c>
      <c t="n" s="7" r="B4">
        <v>280175</v>
      </c>
      <c t="n" s="7" r="C4">
        <v>303448</v>
      </c>
      <c t="n" s="7" r="D4">
        <v>537084</v>
      </c>
      <c t="n" s="7" r="E4">
        <v>578924</v>
      </c>
    </row>
    <row spans="1:5" r="5">
      <c t="s" s="4" r="A5">
        <v>91</v>
      </c>
      <c t="n" s="7" r="B5">
        <v>6353</v>
      </c>
      <c t="n" s="7" r="C5">
        <v>11258</v>
      </c>
      <c t="n" s="7" r="D5">
        <v>8796</v>
      </c>
      <c t="n" s="7" r="E5">
        <v>17448</v>
      </c>
    </row>
    <row spans="1:5" r="6">
      <c t="s" s="4" r="A6">
        <v>304</v>
      </c>
      <c t="n" s="8" r="B6">
        <v>0.37</v>
      </c>
      <c t="n" s="8" r="C6">
        <v>0.66</v>
      </c>
      <c t="n" s="8" r="D6">
        <v>0.51</v>
      </c>
      <c t="n" s="8" r="E6">
        <v>1.02</v>
      </c>
    </row>
    <row spans="1:5" r="7">
      <c t="s" s="4" r="A7">
        <v>305</v>
      </c>
      <c t="n" s="8" r="B7">
        <v>0.37</v>
      </c>
      <c t="n" s="8" r="C7">
        <v>0.66</v>
      </c>
      <c t="n" s="8" r="D7">
        <v>0.51</v>
      </c>
      <c t="n" s="8" r="E7">
        <v>1.02</v>
      </c>
    </row>
    <row spans="1:5" r="8">
      <c t="s" s="4" r="A8">
        <v>306</v>
      </c>
      <c t="n" s="9" r="B8">
        <v>8.519</v>
      </c>
      <c t="n" s="9" r="C8">
        <v>6.488</v>
      </c>
      <c t="n" s="9" r="D8">
        <v>8.097</v>
      </c>
      <c t="n" s="9" r="E8">
        <v>6.512</v>
      </c>
    </row>
    <row spans="1:5" r="9">
      <c t="s" s="4" r="A9">
        <v>216</v>
      </c>
    </row>
    <row spans="1:5" r="10">
      <c t="s" s="3" r="A10">
        <v>211</v>
      </c>
    </row>
    <row spans="1:5" r="11">
      <c t="s" s="4" r="A11">
        <v>307</v>
      </c>
      <c t="n" s="7" r="B11">
        <v>247</v>
      </c>
      <c t="n" s="7" r="D11">
        <v>3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08</v>
      </c>
      <c t="s" s="2" r="B1">
        <v>77</v>
      </c>
      <c t="s" s="2" r="D1">
        <v>1</v>
      </c>
    </row>
    <row spans="1:5" r="2">
      <c t="s" s="2" r="B2">
        <v>2</v>
      </c>
      <c t="s" s="2" r="C2">
        <v>78</v>
      </c>
      <c t="s" s="2" r="D2">
        <v>2</v>
      </c>
      <c t="s" s="2" r="E2">
        <v>78</v>
      </c>
    </row>
    <row spans="1:5" r="3">
      <c t="s" s="3" r="A3">
        <v>309</v>
      </c>
    </row>
    <row spans="1:5" r="4">
      <c t="s" s="4" r="A4">
        <v>310</v>
      </c>
      <c t="n" s="7" r="B4">
        <v>0</v>
      </c>
      <c t="n" s="7" r="C4">
        <v>2906</v>
      </c>
      <c t="n" s="7" r="D4">
        <v>0</v>
      </c>
      <c t="n" s="7" r="E4">
        <v>4026</v>
      </c>
    </row>
    <row spans="1:5" r="5">
      <c t="s" s="4" r="A5">
        <v>311</v>
      </c>
    </row>
    <row spans="1:5" r="6">
      <c t="s" s="3" r="A6">
        <v>309</v>
      </c>
    </row>
    <row spans="1:5" r="7">
      <c t="s" s="4" r="A7">
        <v>310</v>
      </c>
      <c t="n" s="7" r="E7">
        <v>4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280175</v>
      </c>
      <c t="n" s="7" r="C3">
        <v>208972</v>
      </c>
      <c t="n" s="7" r="D3">
        <v>537084</v>
      </c>
      <c t="n" s="7" r="E3">
        <v>392511</v>
      </c>
    </row>
    <row spans="1:5" r="4">
      <c t="s" s="4" r="A4">
        <v>80</v>
      </c>
      <c t="n" s="6" r="B4">
        <v>252220</v>
      </c>
      <c t="n" s="6" r="C4">
        <v>187971</v>
      </c>
      <c t="n" s="6" r="D4">
        <v>490452</v>
      </c>
      <c t="n" s="6" r="E4">
        <v>353663</v>
      </c>
    </row>
    <row spans="1:5" r="5">
      <c t="s" s="4" r="A5">
        <v>81</v>
      </c>
      <c t="n" s="6" r="B5">
        <v>27955</v>
      </c>
      <c t="n" s="6" r="C5">
        <v>21001</v>
      </c>
      <c t="n" s="6" r="D5">
        <v>46632</v>
      </c>
      <c t="n" s="6" r="E5">
        <v>38848</v>
      </c>
    </row>
    <row spans="1:5" r="6">
      <c t="s" s="4" r="A6">
        <v>82</v>
      </c>
      <c t="n" s="6" r="B6">
        <v>16869</v>
      </c>
      <c t="n" s="6" r="C6">
        <v>10663</v>
      </c>
      <c t="n" s="6" r="D6">
        <v>30484</v>
      </c>
      <c t="n" s="6" r="E6">
        <v>21063</v>
      </c>
    </row>
    <row spans="1:5" r="7">
      <c t="s" s="4" r="A7">
        <v>83</v>
      </c>
      <c t="n" s="6" r="B7">
        <v>677</v>
      </c>
      <c t="n" s="6" r="C7">
        <v>545</v>
      </c>
      <c t="n" s="6" r="D7">
        <v>1309</v>
      </c>
      <c t="n" s="6" r="E7">
        <v>1090</v>
      </c>
    </row>
    <row spans="1:5" r="8">
      <c t="s" s="4" r="A8">
        <v>84</v>
      </c>
      <c t="n" s="6" r="B8">
        <v>0</v>
      </c>
      <c t="n" s="6" r="C8">
        <v>-2906</v>
      </c>
      <c t="n" s="6" r="D8">
        <v>0</v>
      </c>
      <c t="n" s="6" r="E8">
        <v>-4026</v>
      </c>
    </row>
    <row spans="1:5" r="9">
      <c t="s" s="4" r="A9">
        <v>85</v>
      </c>
      <c t="n" s="6" r="B9">
        <v>10409</v>
      </c>
      <c t="n" s="6" r="C9">
        <v>12699</v>
      </c>
      <c t="n" s="6" r="D9">
        <v>14839</v>
      </c>
      <c t="n" s="6" r="E9">
        <v>20721</v>
      </c>
    </row>
    <row spans="1:5" r="10">
      <c t="s" s="4" r="A10">
        <v>86</v>
      </c>
      <c t="n" s="6" r="B10">
        <v>2067</v>
      </c>
      <c t="n" s="6" r="C10">
        <v>927</v>
      </c>
      <c t="n" s="6" r="D10">
        <v>3829</v>
      </c>
      <c t="n" s="6" r="E10">
        <v>1813</v>
      </c>
    </row>
    <row spans="1:5" r="11">
      <c t="s" s="4" r="A11">
        <v>87</v>
      </c>
      <c t="n" s="6" r="B11">
        <v>-7</v>
      </c>
      <c t="n" s="6" r="C11">
        <v>-2</v>
      </c>
      <c t="n" s="6" r="D11">
        <v>-14</v>
      </c>
      <c t="n" s="6" r="E11">
        <v>-5</v>
      </c>
    </row>
    <row spans="1:5" r="12">
      <c t="s" s="4" r="A12">
        <v>88</v>
      </c>
      <c t="n" s="6" r="B12">
        <v>-669</v>
      </c>
      <c t="n" s="6" r="C12">
        <v>25</v>
      </c>
      <c t="n" s="6" r="D12">
        <v>-1064</v>
      </c>
      <c t="n" s="6" r="E12">
        <v>44</v>
      </c>
    </row>
    <row spans="1:5" r="13">
      <c t="s" s="4" r="A13">
        <v>89</v>
      </c>
      <c t="n" s="6" r="B13">
        <v>9018</v>
      </c>
      <c t="n" s="6" r="C13">
        <v>11749</v>
      </c>
      <c t="n" s="6" r="D13">
        <v>12088</v>
      </c>
      <c t="n" s="6" r="E13">
        <v>18869</v>
      </c>
    </row>
    <row spans="1:5" r="14">
      <c t="s" s="4" r="A14">
        <v>90</v>
      </c>
      <c t="n" s="6" r="B14">
        <v>2665</v>
      </c>
      <c t="n" s="6" r="C14">
        <v>3620</v>
      </c>
      <c t="n" s="6" r="D14">
        <v>3292</v>
      </c>
      <c t="n" s="6" r="E14">
        <v>5801</v>
      </c>
    </row>
    <row spans="1:5" r="15">
      <c t="s" s="4" r="A15">
        <v>91</v>
      </c>
      <c t="n" s="7" r="B15">
        <v>6353</v>
      </c>
      <c t="n" s="7" r="C15">
        <v>8129</v>
      </c>
      <c t="n" s="7" r="D15">
        <v>8796</v>
      </c>
      <c t="n" s="7" r="E15">
        <v>13068</v>
      </c>
    </row>
    <row spans="1:5" r="16">
      <c t="s" s="3" r="A16">
        <v>92</v>
      </c>
    </row>
    <row spans="1:5" r="17">
      <c t="s" s="4" r="A17">
        <v>93</v>
      </c>
      <c t="n" s="8" r="B17">
        <v>0.37</v>
      </c>
      <c t="n" s="8" r="C17">
        <v>0.48</v>
      </c>
      <c t="n" s="8" r="D17">
        <v>0.51</v>
      </c>
      <c t="n" s="8" r="E17">
        <v>0.77</v>
      </c>
    </row>
    <row spans="1:5" r="18">
      <c t="s" s="4" r="A18">
        <v>94</v>
      </c>
      <c t="n" s="6" r="B18">
        <v>17211</v>
      </c>
      <c t="n" s="6" r="C18">
        <v>17081</v>
      </c>
      <c t="n" s="6" r="D18">
        <v>17217</v>
      </c>
      <c t="n" s="6" r="E18">
        <v>17063</v>
      </c>
    </row>
    <row spans="1:5" r="19">
      <c t="s" s="4" r="A19">
        <v>95</v>
      </c>
      <c t="n" s="8" r="B19">
        <v>0.37</v>
      </c>
      <c t="n" s="8" r="C19">
        <v>0.47</v>
      </c>
      <c t="n" s="8" r="D19">
        <v>0.51</v>
      </c>
      <c t="n" s="8" r="E19">
        <v>0.76</v>
      </c>
    </row>
    <row spans="1:5" r="20">
      <c t="s" s="4" r="A20">
        <v>96</v>
      </c>
      <c t="n" s="6" r="B20">
        <v>17236</v>
      </c>
      <c t="n" s="6" r="C20">
        <v>17158</v>
      </c>
      <c t="n" s="6" r="D20">
        <v>17248</v>
      </c>
      <c t="n" s="6" r="E20">
        <v>17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312</v>
      </c>
      <c t="s" s="2" r="B1">
        <v>313</v>
      </c>
      <c t="s" s="2" r="C1">
        <v>2</v>
      </c>
      <c t="s" s="2" r="D1">
        <v>78</v>
      </c>
      <c t="s" s="2" r="E1">
        <v>2</v>
      </c>
      <c t="s" s="2" r="F1">
        <v>78</v>
      </c>
      <c t="s" s="2" r="G1">
        <v>30</v>
      </c>
    </row>
    <row spans="1:7" r="2">
      <c t="s" s="3" r="A2">
        <v>314</v>
      </c>
    </row>
    <row spans="1:7" r="3">
      <c t="s" s="4" r="A3">
        <v>35</v>
      </c>
      <c t="n" s="7" r="C3">
        <v>2667</v>
      </c>
      <c t="n" s="7" r="E3">
        <v>2667</v>
      </c>
      <c t="n" s="7" r="G3">
        <v>533</v>
      </c>
    </row>
    <row spans="1:7" r="4">
      <c t="s" s="4" r="A4">
        <v>105</v>
      </c>
      <c t="n" s="7" r="C4">
        <v>-28</v>
      </c>
      <c t="n" s="7" r="D4">
        <v>67</v>
      </c>
      <c t="n" s="7" r="E4">
        <v>-191</v>
      </c>
      <c t="n" s="7" r="F4">
        <v>67</v>
      </c>
    </row>
    <row spans="1:7" r="5">
      <c t="s" s="4" r="A5">
        <v>315</v>
      </c>
    </row>
    <row spans="1:7" r="6">
      <c t="s" s="3" r="A6">
        <v>314</v>
      </c>
    </row>
    <row spans="1:7" r="7">
      <c t="s" s="4" r="A7">
        <v>316</v>
      </c>
      <c t="n" s="7" r="B7">
        <v>2000</v>
      </c>
    </row>
    <row spans="1:7" r="8">
      <c t="s" s="4" r="A8">
        <v>317</v>
      </c>
      <c t="n" s="6" r="B8">
        <v>1527</v>
      </c>
    </row>
    <row spans="1:7" r="9">
      <c t="s" s="4" r="A9">
        <v>318</v>
      </c>
      <c t="n" s="7" r="B9">
        <v>473</v>
      </c>
    </row>
    <row spans="1:7" r="10">
      <c t="s" s="4" r="A10">
        <v>319</v>
      </c>
    </row>
    <row spans="1:7" r="11">
      <c t="s" s="3" r="A11">
        <v>314</v>
      </c>
    </row>
    <row spans="1:7" r="12">
      <c t="s" s="4" r="A12">
        <v>35</v>
      </c>
      <c t="n" s="7" r="G12">
        <v>5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0</v>
      </c>
      <c t="s" s="2" r="B1">
        <v>2</v>
      </c>
      <c t="s" s="2" r="C1">
        <v>30</v>
      </c>
    </row>
    <row spans="1:3" r="2">
      <c t="s" s="3" r="A2">
        <v>166</v>
      </c>
    </row>
    <row spans="1:3" r="3">
      <c t="s" s="4" r="A3">
        <v>321</v>
      </c>
      <c t="n" s="7" r="B3">
        <v>34601</v>
      </c>
      <c t="n" s="7" r="C3">
        <v>36417</v>
      </c>
    </row>
    <row spans="1:3" r="4">
      <c t="s" s="4" r="A4">
        <v>322</v>
      </c>
      <c t="n" s="6" r="B4">
        <v>14330</v>
      </c>
      <c t="n" s="6" r="C4">
        <v>12044</v>
      </c>
    </row>
    <row spans="1:3" r="5">
      <c t="s" s="4" r="A5">
        <v>323</v>
      </c>
      <c t="n" s="6" r="B5">
        <v>13206</v>
      </c>
      <c t="n" s="6" r="C5">
        <v>13382</v>
      </c>
    </row>
    <row spans="1:3" r="6">
      <c t="s" s="4" r="A6">
        <v>324</v>
      </c>
      <c t="n" s="6" r="B6">
        <v>62137</v>
      </c>
      <c t="n" s="6" r="C6">
        <v>61843</v>
      </c>
    </row>
    <row spans="1:3" r="7">
      <c t="s" s="4" r="A7">
        <v>325</v>
      </c>
      <c t="n" s="6" r="B7">
        <v>28070</v>
      </c>
      <c t="n" s="6" r="C7">
        <v>29460</v>
      </c>
    </row>
    <row spans="1:3" r="8">
      <c t="s" s="4" r="A8">
        <v>326</v>
      </c>
      <c t="n" s="6" r="B8">
        <v>90207</v>
      </c>
      <c t="n" s="6" r="C8">
        <v>91303</v>
      </c>
    </row>
    <row spans="1:3" r="9">
      <c t="s" s="4" r="A9">
        <v>327</v>
      </c>
      <c t="n" s="7" r="B9">
        <v>3519</v>
      </c>
      <c t="n" s="7" r="C9">
        <v>59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28</v>
      </c>
      <c t="s" s="2" r="B1">
        <v>1</v>
      </c>
    </row>
    <row spans="1:4" r="2">
      <c t="s" s="2" r="B2">
        <v>2</v>
      </c>
      <c t="s" s="2" r="C2">
        <v>78</v>
      </c>
      <c t="s" s="2" r="D2">
        <v>30</v>
      </c>
    </row>
    <row spans="1:4" r="3">
      <c t="s" s="3" r="A3">
        <v>329</v>
      </c>
    </row>
    <row spans="1:4" r="4">
      <c t="s" s="4" r="A4">
        <v>330</v>
      </c>
      <c t="n" s="7" r="B4">
        <v>11489</v>
      </c>
      <c t="n" s="7" r="D4">
        <v>11452</v>
      </c>
    </row>
    <row spans="1:4" r="5">
      <c t="s" s="4" r="A5">
        <v>331</v>
      </c>
      <c t="n" s="6" r="B5">
        <v>118049</v>
      </c>
      <c t="n" s="6" r="D5">
        <v>117776</v>
      </c>
    </row>
    <row spans="1:4" r="6">
      <c t="s" s="4" r="A6">
        <v>332</v>
      </c>
      <c t="n" s="6" r="B6">
        <v>465579</v>
      </c>
      <c t="n" s="6" r="D6">
        <v>455482</v>
      </c>
    </row>
    <row spans="1:4" r="7">
      <c t="s" s="4" r="A7">
        <v>333</v>
      </c>
      <c t="n" s="6" r="B7">
        <v>12040</v>
      </c>
      <c t="n" s="6" r="D7">
        <v>11161</v>
      </c>
    </row>
    <row spans="1:4" r="8">
      <c t="s" s="4" r="A8">
        <v>334</v>
      </c>
      <c t="n" s="6" r="B8">
        <v>63011</v>
      </c>
      <c t="n" s="6" r="D8">
        <v>52345</v>
      </c>
    </row>
    <row spans="1:4" r="9">
      <c t="s" s="4" r="A9">
        <v>335</v>
      </c>
      <c t="n" s="6" r="B9">
        <v>670168</v>
      </c>
      <c t="n" s="6" r="D9">
        <v>648216</v>
      </c>
    </row>
    <row spans="1:4" r="10">
      <c t="s" s="4" r="A10">
        <v>336</v>
      </c>
      <c t="n" s="6" r="B10">
        <v>387881</v>
      </c>
      <c t="n" s="6" r="D10">
        <v>373388</v>
      </c>
    </row>
    <row spans="1:4" r="11">
      <c t="s" s="4" r="A11">
        <v>41</v>
      </c>
      <c t="n" s="6" r="B11">
        <v>282287</v>
      </c>
      <c t="n" s="7" r="D11">
        <v>274828</v>
      </c>
    </row>
    <row spans="1:4" r="12">
      <c t="s" s="4" r="A12">
        <v>337</v>
      </c>
      <c t="n" s="7" r="B12">
        <v>15675</v>
      </c>
      <c t="n" s="7" r="C12">
        <v>117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30</v>
      </c>
    </row>
    <row spans="1:3" r="3">
      <c t="s" s="3" r="A3">
        <v>170</v>
      </c>
    </row>
    <row spans="1:3" r="4">
      <c t="s" s="4" r="A4">
        <v>332</v>
      </c>
      <c t="n" s="7" r="B4">
        <v>7095</v>
      </c>
      <c t="n" s="7" r="C4">
        <v>7639</v>
      </c>
    </row>
    <row spans="1:3" r="5">
      <c t="s" s="4" r="A5">
        <v>336</v>
      </c>
      <c t="n" s="6" r="B5">
        <v>752</v>
      </c>
      <c t="n" s="6" r="C5">
        <v>367</v>
      </c>
    </row>
    <row spans="1:3" r="6">
      <c t="s" s="4" r="A6">
        <v>339</v>
      </c>
      <c t="n" s="6" r="B6">
        <v>6343</v>
      </c>
      <c t="n" s="7" r="C6">
        <v>7272</v>
      </c>
    </row>
    <row spans="1:3" r="7">
      <c t="s" s="4" r="A7">
        <v>340</v>
      </c>
      <c t="n" s="7" r="B7">
        <v>-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30</v>
      </c>
    </row>
    <row spans="1:3" r="2">
      <c t="s" s="3" r="A2">
        <v>342</v>
      </c>
    </row>
    <row spans="1:3" r="3">
      <c t="n" s="6" r="A3">
        <v>2016</v>
      </c>
      <c t="n" s="7" r="B3">
        <v>1323</v>
      </c>
    </row>
    <row spans="1:3" r="4">
      <c t="n" s="6" r="A4">
        <v>2017</v>
      </c>
      <c t="n" s="6" r="B4">
        <v>1368</v>
      </c>
    </row>
    <row spans="1:3" r="5">
      <c t="n" s="6" r="A5">
        <v>2018</v>
      </c>
      <c t="n" s="6" r="B5">
        <v>1414</v>
      </c>
    </row>
    <row spans="1:3" r="6">
      <c t="n" s="6" r="A6">
        <v>2019</v>
      </c>
      <c t="n" s="6" r="B6">
        <v>1085</v>
      </c>
    </row>
    <row spans="1:3" r="7">
      <c t="n" s="6" r="A7">
        <v>2020</v>
      </c>
      <c t="n" s="6" r="B7">
        <v>279584</v>
      </c>
    </row>
    <row spans="1:3" r="8">
      <c t="s" s="4" r="A8">
        <v>343</v>
      </c>
      <c t="n" s="6" r="B8">
        <v>2064</v>
      </c>
    </row>
    <row spans="1:3" r="9">
      <c t="s" s="4" r="A9">
        <v>344</v>
      </c>
      <c t="n" s="6" r="B9">
        <v>692</v>
      </c>
    </row>
    <row spans="1:3" r="10">
      <c t="s" s="4" r="A10">
        <v>345</v>
      </c>
      <c t="n" s="7" r="B10">
        <v>6689</v>
      </c>
    </row>
    <row spans="1:3" r="11">
      <c t="s" s="4" r="A11">
        <v>346</v>
      </c>
    </row>
    <row spans="1:3" r="12">
      <c t="s" s="3" r="A12">
        <v>342</v>
      </c>
    </row>
    <row spans="1:3" r="13">
      <c t="s" s="4" r="A13">
        <v>347</v>
      </c>
      <c t="s" s="4" r="B13">
        <v>348</v>
      </c>
    </row>
    <row spans="1:3" r="14">
      <c t="s" s="4" r="A14">
        <v>349</v>
      </c>
    </row>
    <row spans="1:3" r="15">
      <c t="s" s="3" r="A15">
        <v>342</v>
      </c>
    </row>
    <row spans="1:3" r="16">
      <c t="s" s="4" r="A16">
        <v>347</v>
      </c>
      <c t="s" s="4" r="B16">
        <v>350</v>
      </c>
    </row>
    <row spans="1:3" r="17">
      <c t="s" s="4" r="A17">
        <v>351</v>
      </c>
    </row>
    <row spans="1:3" r="18">
      <c t="s" s="3" r="A18">
        <v>342</v>
      </c>
    </row>
    <row spans="1:3" r="19">
      <c t="n" s="6" r="A19">
        <v>2016</v>
      </c>
      <c t="n" s="7" r="B19">
        <v>828</v>
      </c>
    </row>
    <row spans="1:3" r="20">
      <c t="n" s="6" r="A20">
        <v>2017</v>
      </c>
      <c t="n" s="6" r="B20">
        <v>861</v>
      </c>
    </row>
    <row spans="1:3" r="21">
      <c t="n" s="6" r="A21">
        <v>2018</v>
      </c>
      <c t="n" s="6" r="B21">
        <v>895</v>
      </c>
    </row>
    <row spans="1:3" r="22">
      <c t="n" s="6" r="A22">
        <v>2019</v>
      </c>
      <c t="n" s="6" r="B22">
        <v>865</v>
      </c>
    </row>
    <row spans="1:3" r="23">
      <c t="n" s="6" r="A23">
        <v>2020</v>
      </c>
      <c t="n" s="6" r="B23">
        <v>484</v>
      </c>
    </row>
    <row spans="1:3" r="24">
      <c t="s" s="4" r="A24">
        <v>343</v>
      </c>
      <c t="n" s="6" r="B24">
        <v>2064</v>
      </c>
    </row>
    <row spans="1:3" r="25">
      <c t="s" s="4" r="A25">
        <v>51</v>
      </c>
      <c t="n" s="7" r="B25">
        <v>5997</v>
      </c>
      <c t="n" s="7" r="C25">
        <v>69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2</v>
      </c>
      <c t="s" s="2" r="B1">
        <v>1</v>
      </c>
    </row>
    <row spans="1:2" r="2">
      <c t="s" s="2" r="B2">
        <v>353</v>
      </c>
    </row>
    <row spans="1:2" r="3">
      <c t="s" s="3" r="A3">
        <v>230</v>
      </c>
    </row>
    <row spans="1:2" r="4">
      <c t="s" s="4" r="A4">
        <v>354</v>
      </c>
      <c t="n" s="7" r="B4">
        <v>30887</v>
      </c>
    </row>
    <row spans="1:2" r="5">
      <c t="s" s="4" r="A5">
        <v>355</v>
      </c>
      <c t="n" s="6" r="B5">
        <v>-475</v>
      </c>
    </row>
    <row spans="1:2" r="6">
      <c t="s" s="4" r="A6">
        <v>356</v>
      </c>
      <c t="n" s="6" r="B6">
        <v>-1270</v>
      </c>
    </row>
    <row spans="1:2" r="7">
      <c t="s" s="4" r="A7">
        <v>357</v>
      </c>
      <c t="n" s="7" r="B7">
        <v>291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353</v>
      </c>
    </row>
    <row spans="1:2" r="3">
      <c t="s" s="3" r="A3">
        <v>359</v>
      </c>
    </row>
    <row spans="1:2" r="4">
      <c t="s" s="4" r="A4">
        <v>360</v>
      </c>
      <c t="n" s="7" r="B4">
        <v>21998</v>
      </c>
    </row>
    <row spans="1:2" r="5">
      <c t="s" s="4" r="A5">
        <v>361</v>
      </c>
      <c t="n" s="6" r="B5">
        <v>-1309</v>
      </c>
    </row>
    <row spans="1:2" r="6">
      <c t="s" s="4" r="A6">
        <v>356</v>
      </c>
      <c t="n" s="6" r="B6">
        <v>-103</v>
      </c>
    </row>
    <row spans="1:2" r="7">
      <c t="s" s="4" r="A7">
        <v>362</v>
      </c>
      <c t="n" s="6" r="B7">
        <v>21056</v>
      </c>
    </row>
    <row spans="1:2" r="8">
      <c t="s" s="4" r="A8">
        <v>285</v>
      </c>
    </row>
    <row spans="1:2" r="9">
      <c t="s" s="3" r="A9">
        <v>359</v>
      </c>
    </row>
    <row spans="1:2" r="10">
      <c t="s" s="4" r="A10">
        <v>363</v>
      </c>
      <c t="n" s="6" r="B10">
        <v>390</v>
      </c>
    </row>
    <row spans="1:2" r="11">
      <c t="s" s="4" r="A11">
        <v>360</v>
      </c>
      <c t="n" s="6" r="B11">
        <v>15856</v>
      </c>
    </row>
    <row spans="1:2" r="12">
      <c t="s" s="4" r="A12">
        <v>361</v>
      </c>
      <c t="n" s="6" r="B12">
        <v>-776</v>
      </c>
    </row>
    <row spans="1:2" r="13">
      <c t="s" s="4" r="A13">
        <v>356</v>
      </c>
      <c t="n" s="6" r="B13">
        <v>-103</v>
      </c>
    </row>
    <row spans="1:2" r="14">
      <c t="s" s="4" r="A14">
        <v>362</v>
      </c>
      <c t="n" s="6" r="B14">
        <v>15367</v>
      </c>
    </row>
    <row spans="1:2" r="15">
      <c t="s" s="4" r="A15">
        <v>288</v>
      </c>
    </row>
    <row spans="1:2" r="16">
      <c t="s" s="3" r="A16">
        <v>359</v>
      </c>
    </row>
    <row spans="1:2" r="17">
      <c t="s" s="4" r="A17">
        <v>363</v>
      </c>
      <c t="n" s="6" r="B17">
        <v>0</v>
      </c>
    </row>
    <row spans="1:2" r="18">
      <c t="s" s="4" r="A18">
        <v>360</v>
      </c>
      <c t="n" s="6" r="B18">
        <v>4311</v>
      </c>
    </row>
    <row spans="1:2" r="19">
      <c t="s" s="4" r="A19">
        <v>361</v>
      </c>
      <c t="n" s="6" r="B19">
        <v>-391</v>
      </c>
    </row>
    <row spans="1:2" r="20">
      <c t="s" s="4" r="A20">
        <v>356</v>
      </c>
      <c t="n" s="6" r="B20">
        <v>0</v>
      </c>
    </row>
    <row spans="1:2" r="21">
      <c t="s" s="4" r="A21">
        <v>362</v>
      </c>
      <c t="n" s="6" r="B21">
        <v>3920</v>
      </c>
    </row>
    <row spans="1:2" r="22">
      <c t="s" s="4" r="A22">
        <v>291</v>
      </c>
    </row>
    <row spans="1:2" r="23">
      <c t="s" s="3" r="A23">
        <v>359</v>
      </c>
    </row>
    <row spans="1:2" r="24">
      <c t="s" s="4" r="A24">
        <v>363</v>
      </c>
      <c t="n" s="6" r="B24">
        <v>80</v>
      </c>
    </row>
    <row spans="1:2" r="25">
      <c t="s" s="4" r="A25">
        <v>360</v>
      </c>
      <c t="n" s="6" r="B25">
        <v>62</v>
      </c>
    </row>
    <row spans="1:2" r="26">
      <c t="s" s="4" r="A26">
        <v>361</v>
      </c>
      <c t="n" s="6" r="B26">
        <v>-72</v>
      </c>
    </row>
    <row spans="1:2" r="27">
      <c t="s" s="4" r="A27">
        <v>356</v>
      </c>
      <c t="n" s="6" r="B27">
        <v>0</v>
      </c>
    </row>
    <row spans="1:2" r="28">
      <c t="s" s="4" r="A28">
        <v>362</v>
      </c>
      <c t="n" s="6" r="B28">
        <v>70</v>
      </c>
    </row>
    <row spans="1:2" r="29">
      <c t="s" s="4" r="A29">
        <v>364</v>
      </c>
    </row>
    <row spans="1:2" r="30">
      <c t="s" s="3" r="A30">
        <v>359</v>
      </c>
    </row>
    <row spans="1:2" r="31">
      <c t="s" s="4" r="A31">
        <v>363</v>
      </c>
      <c t="n" s="6" r="B31">
        <v>0</v>
      </c>
    </row>
    <row spans="1:2" r="32">
      <c t="s" s="4" r="A32">
        <v>360</v>
      </c>
      <c t="n" s="6" r="B32">
        <v>1624</v>
      </c>
    </row>
    <row spans="1:2" r="33">
      <c t="s" s="4" r="A33">
        <v>361</v>
      </c>
      <c t="n" s="6" r="B33">
        <v>-62</v>
      </c>
    </row>
    <row spans="1:2" r="34">
      <c t="s" s="4" r="A34">
        <v>356</v>
      </c>
      <c t="n" s="6" r="B34">
        <v>0</v>
      </c>
    </row>
    <row spans="1:2" r="35">
      <c t="s" s="4" r="A35">
        <v>362</v>
      </c>
      <c t="n" s="6" r="B35">
        <v>1562</v>
      </c>
    </row>
    <row spans="1:2" r="36">
      <c t="s" s="4" r="A36">
        <v>365</v>
      </c>
    </row>
    <row spans="1:2" r="37">
      <c t="s" s="3" r="A37">
        <v>359</v>
      </c>
    </row>
    <row spans="1:2" r="38">
      <c t="s" s="4" r="A38">
        <v>363</v>
      </c>
      <c t="n" s="6" r="B38">
        <v>0</v>
      </c>
    </row>
    <row spans="1:2" r="39">
      <c t="s" s="4" r="A39">
        <v>360</v>
      </c>
      <c t="n" s="6" r="B39">
        <v>145</v>
      </c>
    </row>
    <row spans="1:2" r="40">
      <c t="s" s="4" r="A40">
        <v>361</v>
      </c>
      <c t="n" s="6" r="B40">
        <v>-8</v>
      </c>
    </row>
    <row spans="1:2" r="41">
      <c t="s" s="4" r="A41">
        <v>356</v>
      </c>
      <c t="n" s="6" r="B41">
        <v>0</v>
      </c>
    </row>
    <row spans="1:2" r="42">
      <c t="s" s="4" r="A42">
        <v>362</v>
      </c>
      <c t="n" s="6" r="B42">
        <v>137</v>
      </c>
    </row>
    <row spans="1:2" r="43">
      <c t="s" s="4" r="A43">
        <v>366</v>
      </c>
    </row>
    <row spans="1:2" r="44">
      <c t="s" s="3" r="A44">
        <v>359</v>
      </c>
    </row>
    <row spans="1:2" r="45">
      <c t="s" s="4" r="A45">
        <v>363</v>
      </c>
      <c t="n" s="7" r="B45">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67</v>
      </c>
      <c t="s" s="2" r="B1">
        <v>77</v>
      </c>
      <c t="s" s="2" r="D1">
        <v>1</v>
      </c>
    </row>
    <row spans="1:6" r="2">
      <c t="s" s="2" r="B2">
        <v>2</v>
      </c>
      <c t="s" s="2" r="C2">
        <v>78</v>
      </c>
      <c t="s" s="2" r="D2">
        <v>2</v>
      </c>
      <c t="s" s="2" r="E2">
        <v>78</v>
      </c>
      <c t="s" s="2" r="F2">
        <v>30</v>
      </c>
    </row>
    <row spans="1:6" r="3">
      <c t="s" s="3" r="A3">
        <v>359</v>
      </c>
    </row>
    <row spans="1:6" r="4">
      <c t="s" s="4" r="A4">
        <v>368</v>
      </c>
      <c t="n" s="7" r="B4">
        <v>26180</v>
      </c>
      <c t="n" s="7" r="D4">
        <v>26180</v>
      </c>
    </row>
    <row spans="1:6" r="5">
      <c t="s" s="4" r="A5">
        <v>369</v>
      </c>
      <c t="n" s="6" r="B5">
        <v>-4913</v>
      </c>
      <c t="n" s="6" r="D5">
        <v>-4913</v>
      </c>
    </row>
    <row spans="1:6" r="6">
      <c t="s" s="4" r="A6">
        <v>370</v>
      </c>
      <c t="n" s="6" r="B6">
        <v>-211</v>
      </c>
      <c t="n" s="6" r="D6">
        <v>-211</v>
      </c>
    </row>
    <row spans="1:6" r="7">
      <c t="s" s="4" r="A7">
        <v>371</v>
      </c>
      <c t="n" s="6" r="B7">
        <v>21056</v>
      </c>
      <c t="n" s="6" r="D7">
        <v>21056</v>
      </c>
      <c t="n" s="7" r="F7">
        <v>21998</v>
      </c>
    </row>
    <row spans="1:6" r="8">
      <c t="s" s="4" r="A8">
        <v>307</v>
      </c>
      <c t="n" s="6" r="B8">
        <v>677</v>
      </c>
      <c t="n" s="7" r="C8">
        <v>545</v>
      </c>
      <c t="n" s="6" r="D8">
        <v>1309</v>
      </c>
      <c t="n" s="7" r="E8">
        <v>1090</v>
      </c>
    </row>
    <row spans="1:6" r="9">
      <c t="s" s="4" r="A9">
        <v>285</v>
      </c>
    </row>
    <row spans="1:6" r="10">
      <c t="s" s="3" r="A10">
        <v>359</v>
      </c>
    </row>
    <row spans="1:6" r="11">
      <c t="s" s="4" r="A11">
        <v>368</v>
      </c>
      <c t="n" s="6" r="B11">
        <v>18308</v>
      </c>
      <c t="n" s="6" r="D11">
        <v>18308</v>
      </c>
    </row>
    <row spans="1:6" r="12">
      <c t="s" s="4" r="A12">
        <v>369</v>
      </c>
      <c t="n" s="6" r="B12">
        <v>-2730</v>
      </c>
      <c t="n" s="6" r="D12">
        <v>-2730</v>
      </c>
    </row>
    <row spans="1:6" r="13">
      <c t="s" s="4" r="A13">
        <v>370</v>
      </c>
      <c t="n" s="6" r="B13">
        <v>-211</v>
      </c>
      <c t="n" s="6" r="D13">
        <v>-211</v>
      </c>
    </row>
    <row spans="1:6" r="14">
      <c t="s" s="4" r="A14">
        <v>371</v>
      </c>
      <c t="n" s="6" r="B14">
        <v>15367</v>
      </c>
      <c t="n" s="6" r="D14">
        <v>15367</v>
      </c>
      <c t="n" s="6" r="F14">
        <v>15856</v>
      </c>
    </row>
    <row spans="1:6" r="15">
      <c t="s" s="4" r="A15">
        <v>288</v>
      </c>
    </row>
    <row spans="1:6" r="16">
      <c t="s" s="3" r="A16">
        <v>359</v>
      </c>
    </row>
    <row spans="1:6" r="17">
      <c t="s" s="4" r="A17">
        <v>368</v>
      </c>
      <c t="n" s="6" r="B17">
        <v>5007</v>
      </c>
      <c t="n" s="6" r="D17">
        <v>5007</v>
      </c>
    </row>
    <row spans="1:6" r="18">
      <c t="s" s="4" r="A18">
        <v>369</v>
      </c>
      <c t="n" s="6" r="B18">
        <v>-1087</v>
      </c>
      <c t="n" s="6" r="D18">
        <v>-1087</v>
      </c>
    </row>
    <row spans="1:6" r="19">
      <c t="s" s="4" r="A19">
        <v>371</v>
      </c>
      <c t="n" s="6" r="B19">
        <v>3920</v>
      </c>
      <c t="n" s="6" r="D19">
        <v>3920</v>
      </c>
      <c t="n" s="6" r="F19">
        <v>4311</v>
      </c>
    </row>
    <row spans="1:6" r="20">
      <c t="s" s="4" r="A20">
        <v>291</v>
      </c>
    </row>
    <row spans="1:6" r="21">
      <c t="s" s="3" r="A21">
        <v>359</v>
      </c>
    </row>
    <row spans="1:6" r="22">
      <c t="s" s="4" r="A22">
        <v>368</v>
      </c>
      <c t="n" s="6" r="B22">
        <v>824</v>
      </c>
      <c t="n" s="6" r="D22">
        <v>824</v>
      </c>
    </row>
    <row spans="1:6" r="23">
      <c t="s" s="4" r="A23">
        <v>369</v>
      </c>
      <c t="n" s="6" r="B23">
        <v>-754</v>
      </c>
      <c t="n" s="6" r="D23">
        <v>-754</v>
      </c>
    </row>
    <row spans="1:6" r="24">
      <c t="s" s="4" r="A24">
        <v>371</v>
      </c>
      <c t="n" s="6" r="B24">
        <v>70</v>
      </c>
      <c t="n" s="6" r="D24">
        <v>70</v>
      </c>
      <c t="n" s="6" r="F24">
        <v>62</v>
      </c>
    </row>
    <row spans="1:6" r="25">
      <c t="s" s="4" r="A25">
        <v>364</v>
      </c>
    </row>
    <row spans="1:6" r="26">
      <c t="s" s="3" r="A26">
        <v>359</v>
      </c>
    </row>
    <row spans="1:6" r="27">
      <c t="s" s="4" r="A27">
        <v>368</v>
      </c>
      <c t="n" s="6" r="B27">
        <v>1875</v>
      </c>
      <c t="n" s="6" r="D27">
        <v>1875</v>
      </c>
    </row>
    <row spans="1:6" r="28">
      <c t="s" s="4" r="A28">
        <v>369</v>
      </c>
      <c t="n" s="6" r="B28">
        <v>-313</v>
      </c>
      <c t="n" s="6" r="D28">
        <v>-313</v>
      </c>
    </row>
    <row spans="1:6" r="29">
      <c t="s" s="4" r="A29">
        <v>371</v>
      </c>
      <c t="n" s="6" r="B29">
        <v>1562</v>
      </c>
      <c t="n" s="6" r="D29">
        <v>1562</v>
      </c>
      <c t="n" s="6" r="F29">
        <v>1624</v>
      </c>
    </row>
    <row spans="1:6" r="30">
      <c t="s" s="4" r="A30">
        <v>365</v>
      </c>
    </row>
    <row spans="1:6" r="31">
      <c t="s" s="3" r="A31">
        <v>359</v>
      </c>
    </row>
    <row spans="1:6" r="32">
      <c t="s" s="4" r="A32">
        <v>368</v>
      </c>
      <c t="n" s="6" r="B32">
        <v>166</v>
      </c>
      <c t="n" s="6" r="D32">
        <v>166</v>
      </c>
    </row>
    <row spans="1:6" r="33">
      <c t="s" s="4" r="A33">
        <v>369</v>
      </c>
      <c t="n" s="6" r="B33">
        <v>-29</v>
      </c>
      <c t="n" s="6" r="D33">
        <v>-29</v>
      </c>
    </row>
    <row spans="1:6" r="34">
      <c t="s" s="4" r="A34">
        <v>371</v>
      </c>
      <c t="n" s="7" r="B34">
        <v>137</v>
      </c>
      <c t="n" s="7" r="D34">
        <v>137</v>
      </c>
      <c t="n" s="7" r="F34">
        <v>1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372</v>
      </c>
      <c t="s" s="2" r="B1">
        <v>353</v>
      </c>
    </row>
    <row spans="1:2" r="2">
      <c t="s" s="3" r="A2">
        <v>359</v>
      </c>
    </row>
    <row spans="1:2" r="3">
      <c t="n" s="6" r="A3">
        <v>2016</v>
      </c>
      <c t="n" s="7" r="B3">
        <v>2320</v>
      </c>
    </row>
    <row spans="1:2" r="4">
      <c t="n" s="6" r="A4">
        <v>2017</v>
      </c>
      <c t="n" s="6" r="B4">
        <v>2320</v>
      </c>
    </row>
    <row spans="1:2" r="5">
      <c t="n" s="6" r="A5">
        <v>2018</v>
      </c>
      <c t="n" s="6" r="B5">
        <v>2252</v>
      </c>
    </row>
    <row spans="1:2" r="6">
      <c t="n" s="6" r="A6">
        <v>2019</v>
      </c>
      <c t="n" s="6" r="B6">
        <v>1980</v>
      </c>
    </row>
    <row spans="1:2" r="7">
      <c t="n" s="6" r="A7">
        <v>2020</v>
      </c>
      <c t="n" s="6" r="B7">
        <v>1769</v>
      </c>
    </row>
    <row spans="1:2" r="8">
      <c t="s" s="4" r="A8">
        <v>343</v>
      </c>
      <c t="n" s="6" r="B8">
        <v>10415</v>
      </c>
    </row>
    <row spans="1:2" r="9">
      <c t="s" s="4" r="A9">
        <v>373</v>
      </c>
      <c t="n" s="7" r="B9">
        <v>210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4</v>
      </c>
      <c t="s" s="2" r="B1">
        <v>2</v>
      </c>
      <c t="s" s="2" r="C1">
        <v>30</v>
      </c>
    </row>
    <row spans="1:3" r="2">
      <c t="s" s="3" r="A2">
        <v>375</v>
      </c>
    </row>
    <row spans="1:3" r="3">
      <c t="s" s="4" r="A3">
        <v>376</v>
      </c>
      <c t="s" s="4" r="B3">
        <v>377</v>
      </c>
      <c t="s" s="4" r="C3">
        <v>378</v>
      </c>
    </row>
    <row spans="1:3" r="4">
      <c t="s" s="4" r="A4">
        <v>379</v>
      </c>
      <c t="n" s="7" r="B4">
        <v>286838</v>
      </c>
      <c t="n" s="7" r="C4">
        <v>270020</v>
      </c>
    </row>
    <row spans="1:3" r="5">
      <c t="s" s="4" r="A5">
        <v>380</v>
      </c>
      <c t="n" s="6" r="B5">
        <v>1323</v>
      </c>
      <c t="n" s="6" r="C5">
        <v>1918</v>
      </c>
    </row>
    <row spans="1:3" r="6">
      <c t="s" s="4" r="A6">
        <v>51</v>
      </c>
      <c t="n" s="6" r="B6">
        <v>285515</v>
      </c>
      <c t="n" s="6" r="C6">
        <v>268102</v>
      </c>
    </row>
    <row spans="1:3" r="7">
      <c t="s" s="4" r="A7">
        <v>381</v>
      </c>
    </row>
    <row spans="1:3" r="8">
      <c t="s" s="3" r="A8">
        <v>375</v>
      </c>
    </row>
    <row spans="1:3" r="9">
      <c t="s" s="4" r="A9">
        <v>382</v>
      </c>
      <c t="n" s="6" r="B9">
        <v>0</v>
      </c>
      <c t="n" s="6" r="C9">
        <v>568</v>
      </c>
    </row>
    <row spans="1:3" r="10">
      <c t="s" s="4" r="A10">
        <v>383</v>
      </c>
    </row>
    <row spans="1:3" r="11">
      <c t="s" s="3" r="A11">
        <v>375</v>
      </c>
    </row>
    <row spans="1:3" r="12">
      <c t="s" s="4" r="A12">
        <v>51</v>
      </c>
      <c t="n" s="6" r="B12">
        <v>279100</v>
      </c>
      <c t="n" s="6" r="C12">
        <v>260500</v>
      </c>
    </row>
    <row spans="1:3" r="13">
      <c t="s" s="4" r="A13">
        <v>384</v>
      </c>
    </row>
    <row spans="1:3" r="14">
      <c t="s" s="3" r="A14">
        <v>375</v>
      </c>
    </row>
    <row spans="1:3" r="15">
      <c t="s" s="4" r="A15">
        <v>51</v>
      </c>
      <c t="n" s="6" r="B15">
        <v>1741</v>
      </c>
      <c t="n" s="6" r="C15">
        <v>1985</v>
      </c>
    </row>
    <row spans="1:3" r="16">
      <c t="s" s="4" r="A16">
        <v>51</v>
      </c>
      <c t="n" s="6" r="B16">
        <v>1246</v>
      </c>
    </row>
    <row spans="1:3" r="17">
      <c t="s" s="4" r="A17">
        <v>351</v>
      </c>
    </row>
    <row spans="1:3" r="18">
      <c t="s" s="3" r="A18">
        <v>375</v>
      </c>
    </row>
    <row spans="1:3" r="19">
      <c t="s" s="4" r="A19">
        <v>51</v>
      </c>
      <c t="n" s="7" r="B19">
        <v>5997</v>
      </c>
      <c t="n" s="7" r="C19">
        <v>6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7</v>
      </c>
      <c t="s" s="2" r="D1">
        <v>1</v>
      </c>
    </row>
    <row spans="1:5" r="2">
      <c t="s" s="2" r="B2">
        <v>2</v>
      </c>
      <c t="s" s="2" r="C2">
        <v>78</v>
      </c>
      <c t="s" s="2" r="D2">
        <v>2</v>
      </c>
      <c t="s" s="2" r="E2">
        <v>78</v>
      </c>
    </row>
    <row spans="1:5" r="3">
      <c t="s" s="3" r="A3">
        <v>98</v>
      </c>
    </row>
    <row spans="1:5" r="4">
      <c t="s" s="4" r="A4">
        <v>91</v>
      </c>
      <c t="n" s="7" r="B4">
        <v>6353</v>
      </c>
      <c t="n" s="7" r="C4">
        <v>8129</v>
      </c>
      <c t="n" s="7" r="D4">
        <v>8796</v>
      </c>
      <c t="n" s="7" r="E4">
        <v>13068</v>
      </c>
    </row>
    <row spans="1:5" r="5">
      <c t="s" s="4" r="A5">
        <v>99</v>
      </c>
      <c t="n" s="6" r="B5">
        <v>297</v>
      </c>
      <c t="n" s="6" r="C5">
        <v>269</v>
      </c>
      <c t="n" s="6" r="D5">
        <v>593</v>
      </c>
      <c t="n" s="6" r="E5">
        <v>538</v>
      </c>
    </row>
    <row spans="1:5" r="6">
      <c t="s" s="4" r="A6">
        <v>100</v>
      </c>
      <c t="n" s="6" r="B6">
        <v>5473</v>
      </c>
      <c t="n" s="6" r="C6">
        <v>-606</v>
      </c>
      <c t="n" s="6" r="D6">
        <v>-683</v>
      </c>
      <c t="n" s="6" r="E6">
        <v>-1145</v>
      </c>
    </row>
    <row spans="1:5" r="7">
      <c t="s" s="4" r="A7">
        <v>101</v>
      </c>
      <c t="n" s="6" r="B7">
        <v>1237</v>
      </c>
      <c t="n" s="6" r="C7">
        <v>717</v>
      </c>
      <c t="n" s="6" r="D7">
        <v>391</v>
      </c>
      <c t="n" s="6" r="E7">
        <v>331</v>
      </c>
    </row>
    <row spans="1:5" r="8">
      <c t="s" s="4" r="A8">
        <v>102</v>
      </c>
      <c t="n" s="6" r="B8">
        <v>-2651</v>
      </c>
      <c t="n" s="6" r="C8">
        <v>-144</v>
      </c>
      <c t="n" s="6" r="D8">
        <v>-114</v>
      </c>
      <c t="n" s="6" r="E8">
        <v>105</v>
      </c>
    </row>
    <row spans="1:5" r="9">
      <c t="s" s="4" r="A9">
        <v>103</v>
      </c>
      <c t="n" s="6" r="B9">
        <v>4356</v>
      </c>
      <c t="n" s="6" r="C9">
        <v>236</v>
      </c>
      <c t="n" s="6" r="D9">
        <v>187</v>
      </c>
      <c t="n" s="6" r="E9">
        <v>-171</v>
      </c>
    </row>
    <row spans="1:5" r="10">
      <c t="s" s="4" r="A10">
        <v>104</v>
      </c>
      <c t="n" s="6" r="B10">
        <v>-43</v>
      </c>
      <c t="n" s="6" r="C10">
        <v>104</v>
      </c>
      <c t="n" s="6" r="D10">
        <v>-294</v>
      </c>
      <c t="n" s="6" r="E10">
        <v>104</v>
      </c>
    </row>
    <row spans="1:5" r="11">
      <c t="s" s="4" r="A11">
        <v>102</v>
      </c>
      <c t="n" s="6" r="B11">
        <v>15</v>
      </c>
      <c t="n" s="6" r="C11">
        <v>-37</v>
      </c>
      <c t="n" s="6" r="D11">
        <v>103</v>
      </c>
      <c t="n" s="6" r="E11">
        <v>-37</v>
      </c>
    </row>
    <row spans="1:5" r="12">
      <c t="s" s="4" r="A12">
        <v>105</v>
      </c>
      <c t="n" s="6" r="B12">
        <v>-28</v>
      </c>
      <c t="n" s="6" r="C12">
        <v>67</v>
      </c>
      <c t="n" s="6" r="D12">
        <v>-191</v>
      </c>
      <c t="n" s="6" r="E12">
        <v>67</v>
      </c>
    </row>
    <row spans="1:5" r="13">
      <c t="s" s="4" r="A13">
        <v>106</v>
      </c>
      <c t="n" s="6" r="B13">
        <v>622</v>
      </c>
      <c t="n" s="6" r="C13">
        <v>-903</v>
      </c>
      <c t="n" s="6" r="D13">
        <v>-1798</v>
      </c>
      <c t="n" s="6" r="E13">
        <v>-903</v>
      </c>
    </row>
    <row spans="1:5" r="14">
      <c t="s" s="4" r="A14">
        <v>102</v>
      </c>
      <c t="n" s="6" r="B14">
        <v>-235</v>
      </c>
      <c t="n" s="6" r="C14">
        <v>342</v>
      </c>
      <c t="n" s="6" r="D14">
        <v>680</v>
      </c>
      <c t="n" s="6" r="E14">
        <v>342</v>
      </c>
    </row>
    <row spans="1:5" r="15">
      <c t="s" s="4" r="A15">
        <v>107</v>
      </c>
      <c t="n" s="6" r="B15">
        <v>387</v>
      </c>
      <c t="n" s="6" r="C15">
        <v>-561</v>
      </c>
      <c t="n" s="6" r="D15">
        <v>-1118</v>
      </c>
      <c t="n" s="6" r="E15">
        <v>-561</v>
      </c>
    </row>
    <row spans="1:5" r="16">
      <c t="s" s="4" r="A16">
        <v>108</v>
      </c>
      <c t="n" s="6" r="B16">
        <v>-158</v>
      </c>
      <c t="n" s="6" r="C16">
        <v>0</v>
      </c>
      <c t="n" s="6" r="D16">
        <v>-7585</v>
      </c>
      <c t="n" s="6" r="E16">
        <v>0</v>
      </c>
    </row>
    <row spans="1:5" r="17">
      <c t="s" s="4" r="A17">
        <v>109</v>
      </c>
      <c t="n" s="7" r="B17">
        <v>10910</v>
      </c>
      <c t="n" s="7" r="C17">
        <v>7871</v>
      </c>
      <c t="n" s="7" r="D17">
        <v>89</v>
      </c>
      <c t="n" s="7" r="E17">
        <v>12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85</v>
      </c>
      <c t="s" s="2" r="B1">
        <v>77</v>
      </c>
      <c t="s" s="2" r="D1">
        <v>1</v>
      </c>
    </row>
    <row spans="1:8" r="2">
      <c t="s" s="2" r="B2">
        <v>2</v>
      </c>
      <c t="s" s="2" r="C2">
        <v>78</v>
      </c>
      <c t="s" s="2" r="D2">
        <v>2</v>
      </c>
      <c t="s" s="2" r="E2">
        <v>78</v>
      </c>
      <c t="s" s="2" r="F2">
        <v>386</v>
      </c>
      <c t="s" s="2" r="G2">
        <v>30</v>
      </c>
      <c t="s" s="2" r="H2">
        <v>387</v>
      </c>
    </row>
    <row spans="1:8" r="3">
      <c t="s" s="3" r="A3">
        <v>375</v>
      </c>
    </row>
    <row spans="1:8" r="4">
      <c t="s" s="4" r="A4">
        <v>388</v>
      </c>
      <c t="s" s="4" r="D4">
        <v>389</v>
      </c>
      <c t="s" s="4" r="E4">
        <v>390</v>
      </c>
    </row>
    <row spans="1:8" r="5">
      <c t="s" s="4" r="A5">
        <v>391</v>
      </c>
      <c t="n" s="7" r="B5">
        <v>2980</v>
      </c>
      <c t="n" s="7" r="D5">
        <v>2980</v>
      </c>
    </row>
    <row spans="1:8" r="6">
      <c t="s" s="4" r="A6">
        <v>392</v>
      </c>
      <c t="s" s="4" r="B6">
        <v>393</v>
      </c>
      <c t="s" s="4" r="D6">
        <v>393</v>
      </c>
    </row>
    <row spans="1:8" r="7">
      <c t="s" s="4" r="A7">
        <v>394</v>
      </c>
      <c t="n" s="7" r="B7">
        <v>1323</v>
      </c>
      <c t="n" s="7" r="D7">
        <v>1323</v>
      </c>
    </row>
    <row spans="1:8" r="8">
      <c t="s" s="4" r="A8">
        <v>395</v>
      </c>
      <c t="n" s="6" r="B8">
        <v>285515</v>
      </c>
      <c t="n" s="7" r="D8">
        <v>285515</v>
      </c>
      <c t="n" s="7" r="G8">
        <v>268102</v>
      </c>
    </row>
    <row spans="1:8" r="9">
      <c t="s" s="4" r="A9">
        <v>396</v>
      </c>
      <c t="s" s="4" r="D9">
        <v>293</v>
      </c>
    </row>
    <row spans="1:8" r="10">
      <c t="s" s="4" r="A10">
        <v>397</v>
      </c>
      <c t="n" s="6" r="B10">
        <v>387</v>
      </c>
      <c t="n" s="7" r="C10">
        <v>-561</v>
      </c>
      <c t="n" s="7" r="D10">
        <v>-1118</v>
      </c>
      <c t="n" s="7" r="E10">
        <v>-561</v>
      </c>
    </row>
    <row spans="1:8" r="11">
      <c t="s" s="4" r="A11">
        <v>398</v>
      </c>
      <c t="n" s="6" r="B11">
        <v>2067</v>
      </c>
      <c t="n" s="7" r="C11">
        <v>927</v>
      </c>
      <c t="n" s="6" r="D11">
        <v>3829</v>
      </c>
      <c t="n" s="7" r="E11">
        <v>1813</v>
      </c>
    </row>
    <row spans="1:8" r="12">
      <c t="s" s="4" r="A12">
        <v>399</v>
      </c>
    </row>
    <row spans="1:8" r="13">
      <c t="s" s="3" r="A13">
        <v>375</v>
      </c>
    </row>
    <row spans="1:8" r="14">
      <c t="s" s="4" r="A14">
        <v>400</v>
      </c>
      <c t="n" s="7" r="F14">
        <v>25000</v>
      </c>
    </row>
    <row spans="1:8" r="15">
      <c t="s" s="4" r="A15">
        <v>401</v>
      </c>
      <c t="n" s="6" r="F15">
        <v>360000</v>
      </c>
    </row>
    <row spans="1:8" r="16">
      <c t="s" s="4" r="A16">
        <v>402</v>
      </c>
      <c t="n" s="7" r="F16">
        <v>100000</v>
      </c>
    </row>
    <row spans="1:8" r="17">
      <c t="s" s="4" r="A17">
        <v>403</v>
      </c>
      <c t="n" s="7" r="B17">
        <v>77920</v>
      </c>
      <c t="n" s="7" r="D17">
        <v>77920</v>
      </c>
    </row>
    <row spans="1:8" r="18">
      <c t="s" s="4" r="A18">
        <v>346</v>
      </c>
    </row>
    <row spans="1:8" r="19">
      <c t="s" s="3" r="A19">
        <v>375</v>
      </c>
    </row>
    <row spans="1:8" r="20">
      <c t="s" s="4" r="A20">
        <v>347</v>
      </c>
      <c t="s" s="4" r="B20">
        <v>348</v>
      </c>
      <c t="s" s="4" r="D20">
        <v>348</v>
      </c>
    </row>
    <row spans="1:8" r="21">
      <c t="s" s="4" r="A21">
        <v>349</v>
      </c>
    </row>
    <row spans="1:8" r="22">
      <c t="s" s="3" r="A22">
        <v>375</v>
      </c>
    </row>
    <row spans="1:8" r="23">
      <c t="s" s="4" r="A23">
        <v>347</v>
      </c>
      <c t="s" s="4" r="B23">
        <v>350</v>
      </c>
      <c t="s" s="4" r="D23">
        <v>350</v>
      </c>
    </row>
    <row spans="1:8" r="24">
      <c t="s" s="4" r="A24">
        <v>381</v>
      </c>
    </row>
    <row spans="1:8" r="25">
      <c t="s" s="3" r="A25">
        <v>375</v>
      </c>
    </row>
    <row spans="1:8" r="26">
      <c t="s" s="4" r="A26">
        <v>347</v>
      </c>
      <c t="s" s="4" r="B26">
        <v>404</v>
      </c>
      <c t="s" s="4" r="D26">
        <v>404</v>
      </c>
    </row>
    <row spans="1:8" r="27">
      <c t="s" s="4" r="A27">
        <v>405</v>
      </c>
      <c t="n" s="7" r="D27">
        <v>95</v>
      </c>
    </row>
    <row spans="1:8" r="28">
      <c t="s" s="4" r="A28">
        <v>382</v>
      </c>
      <c t="n" s="7" r="B28">
        <v>0</v>
      </c>
      <c t="n" s="7" r="D28">
        <v>0</v>
      </c>
      <c t="n" s="6" r="G28">
        <v>568</v>
      </c>
    </row>
    <row spans="1:8" r="29">
      <c t="s" s="4" r="A29">
        <v>384</v>
      </c>
    </row>
    <row spans="1:8" r="30">
      <c t="s" s="3" r="A30">
        <v>375</v>
      </c>
    </row>
    <row spans="1:8" r="31">
      <c t="s" s="4" r="A31">
        <v>347</v>
      </c>
      <c t="s" s="4" r="B31">
        <v>406</v>
      </c>
      <c t="s" s="4" r="D31">
        <v>406</v>
      </c>
    </row>
    <row spans="1:8" r="32">
      <c t="s" s="4" r="A32">
        <v>405</v>
      </c>
      <c t="n" s="7" r="D32">
        <v>44</v>
      </c>
    </row>
    <row spans="1:8" r="33">
      <c t="s" s="4" r="A33">
        <v>51</v>
      </c>
      <c t="n" s="7" r="B33">
        <v>1741</v>
      </c>
      <c t="n" s="6" r="D33">
        <v>1741</v>
      </c>
      <c t="n" s="6" r="G33">
        <v>1985</v>
      </c>
    </row>
    <row spans="1:8" r="34">
      <c t="s" s="4" r="A34">
        <v>394</v>
      </c>
      <c t="n" s="6" r="B34">
        <v>495</v>
      </c>
      <c t="n" s="6" r="D34">
        <v>495</v>
      </c>
    </row>
    <row spans="1:8" r="35">
      <c t="s" s="4" r="A35">
        <v>395</v>
      </c>
      <c t="n" s="6" r="B35">
        <v>1246</v>
      </c>
      <c t="n" s="6" r="D35">
        <v>1246</v>
      </c>
    </row>
    <row spans="1:8" r="36">
      <c t="s" s="4" r="A36">
        <v>351</v>
      </c>
    </row>
    <row spans="1:8" r="37">
      <c t="s" s="3" r="A37">
        <v>375</v>
      </c>
    </row>
    <row spans="1:8" r="38">
      <c t="s" s="4" r="A38">
        <v>51</v>
      </c>
      <c t="n" s="6" r="B38">
        <v>5997</v>
      </c>
      <c t="n" s="6" r="D38">
        <v>5997</v>
      </c>
      <c t="n" s="7" r="G38">
        <v>6967</v>
      </c>
    </row>
    <row spans="1:8" r="39">
      <c t="s" s="4" r="A39">
        <v>394</v>
      </c>
      <c t="n" s="7" r="B39">
        <v>828</v>
      </c>
      <c t="n" s="6" r="D39">
        <v>828</v>
      </c>
    </row>
    <row spans="1:8" r="40">
      <c t="s" s="4" r="A40">
        <v>407</v>
      </c>
    </row>
    <row spans="1:8" r="41">
      <c t="s" s="3" r="A41">
        <v>375</v>
      </c>
    </row>
    <row spans="1:8" r="42">
      <c t="s" s="4" r="A42">
        <v>408</v>
      </c>
      <c t="n" s="7" r="H42">
        <v>75000</v>
      </c>
    </row>
    <row spans="1:8" r="43">
      <c t="s" s="4" r="A43">
        <v>409</v>
      </c>
      <c t="s" s="4" r="H43">
        <v>410</v>
      </c>
    </row>
    <row spans="1:8" r="44">
      <c t="s" s="4" r="A44">
        <v>411</v>
      </c>
      <c t="n" s="7" r="H44">
        <v>25000</v>
      </c>
    </row>
    <row spans="1:8" r="45">
      <c t="s" s="4" r="A45">
        <v>398</v>
      </c>
      <c t="n" s="7" r="D45">
        <v>55</v>
      </c>
    </row>
    <row spans="1:8" r="46">
      <c t="s" s="4" r="A46">
        <v>412</v>
      </c>
    </row>
    <row spans="1:8" r="47">
      <c t="s" s="3" r="A47">
        <v>375</v>
      </c>
    </row>
    <row spans="1:8" r="48">
      <c t="s" s="4" r="A48">
        <v>413</v>
      </c>
      <c t="s" s="4" r="B48">
        <v>414</v>
      </c>
    </row>
    <row spans="1:8" r="49">
      <c t="s" s="4" r="A49">
        <v>415</v>
      </c>
    </row>
    <row spans="1:8" r="50">
      <c t="s" s="3" r="A50">
        <v>375</v>
      </c>
    </row>
    <row spans="1:8" r="51">
      <c t="s" s="4" r="A51">
        <v>413</v>
      </c>
      <c t="s" s="4" r="B51">
        <v>416</v>
      </c>
    </row>
    <row spans="1:8" r="52">
      <c t="s" s="4" r="A52">
        <v>417</v>
      </c>
    </row>
    <row spans="1:8" r="53">
      <c t="s" s="3" r="A53">
        <v>375</v>
      </c>
    </row>
    <row spans="1:8" r="54">
      <c t="s" s="4" r="A54">
        <v>413</v>
      </c>
      <c t="s" s="4" r="B54">
        <v>418</v>
      </c>
    </row>
    <row spans="1:8" r="55">
      <c t="s" s="4" r="A55">
        <v>419</v>
      </c>
    </row>
    <row spans="1:8" r="56">
      <c t="s" s="3" r="A56">
        <v>375</v>
      </c>
    </row>
    <row spans="1:8" r="57">
      <c t="s" s="4" r="A57">
        <v>413</v>
      </c>
      <c t="s" s="4" r="B57">
        <v>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21</v>
      </c>
      <c t="s" s="2" r="B1">
        <v>2</v>
      </c>
      <c t="s" s="2" r="C1">
        <v>30</v>
      </c>
    </row>
    <row spans="1:3" r="2">
      <c t="n" s="6" r="A2">
        <v>2016</v>
      </c>
      <c t="n" s="7" r="B2">
        <v>1323</v>
      </c>
    </row>
    <row spans="1:3" r="3">
      <c t="n" s="6" r="A3">
        <v>2017</v>
      </c>
      <c t="n" s="6" r="B3">
        <v>1368</v>
      </c>
    </row>
    <row spans="1:3" r="4">
      <c t="n" s="6" r="A4">
        <v>2018</v>
      </c>
      <c t="n" s="6" r="B4">
        <v>1414</v>
      </c>
    </row>
    <row spans="1:3" r="5">
      <c t="n" s="6" r="A5">
        <v>2019</v>
      </c>
      <c t="n" s="6" r="B5">
        <v>1085</v>
      </c>
    </row>
    <row spans="1:3" r="6">
      <c t="n" s="6" r="A6">
        <v>2020</v>
      </c>
      <c t="n" s="6" r="B6">
        <v>279584</v>
      </c>
    </row>
    <row spans="1:3" r="7">
      <c t="s" s="4" r="A7">
        <v>343</v>
      </c>
      <c t="n" s="6" r="B7">
        <v>2064</v>
      </c>
    </row>
    <row spans="1:3" r="8">
      <c t="s" s="4" r="A8">
        <v>379</v>
      </c>
      <c t="n" s="6" r="B8">
        <v>286838</v>
      </c>
      <c t="n" s="7" r="C8">
        <v>270020</v>
      </c>
    </row>
    <row spans="1:3" r="9">
      <c t="s" s="4" r="A9">
        <v>383</v>
      </c>
    </row>
    <row spans="1:3" r="10">
      <c t="n" s="6" r="A10">
        <v>2016</v>
      </c>
      <c t="n" s="6" r="B10">
        <v>0</v>
      </c>
    </row>
    <row spans="1:3" r="11">
      <c t="n" s="6" r="A11">
        <v>2017</v>
      </c>
      <c t="n" s="6" r="B11">
        <v>0</v>
      </c>
    </row>
    <row spans="1:3" r="12">
      <c t="n" s="6" r="A12">
        <v>2018</v>
      </c>
      <c t="n" s="6" r="B12">
        <v>0</v>
      </c>
    </row>
    <row spans="1:3" r="13">
      <c t="n" s="6" r="A13">
        <v>2019</v>
      </c>
      <c t="n" s="6" r="B13">
        <v>0</v>
      </c>
    </row>
    <row spans="1:3" r="14">
      <c t="n" s="6" r="A14">
        <v>2020</v>
      </c>
      <c t="n" s="6" r="B14">
        <v>279100</v>
      </c>
    </row>
    <row spans="1:3" r="15">
      <c t="s" s="4" r="A15">
        <v>343</v>
      </c>
      <c t="n" s="6" r="B15">
        <v>0</v>
      </c>
    </row>
    <row spans="1:3" r="16">
      <c t="s" s="4" r="A16">
        <v>51</v>
      </c>
      <c t="n" s="6" r="B16">
        <v>279100</v>
      </c>
      <c t="n" s="6" r="C16">
        <v>260500</v>
      </c>
    </row>
    <row spans="1:3" r="17">
      <c t="s" s="4" r="A17">
        <v>384</v>
      </c>
    </row>
    <row spans="1:3" r="18">
      <c t="n" s="6" r="A18">
        <v>2016</v>
      </c>
      <c t="n" s="6" r="B18">
        <v>495</v>
      </c>
    </row>
    <row spans="1:3" r="19">
      <c t="n" s="6" r="A19">
        <v>2017</v>
      </c>
      <c t="n" s="6" r="B19">
        <v>507</v>
      </c>
    </row>
    <row spans="1:3" r="20">
      <c t="n" s="6" r="A20">
        <v>2018</v>
      </c>
      <c t="n" s="6" r="B20">
        <v>519</v>
      </c>
    </row>
    <row spans="1:3" r="21">
      <c t="n" s="6" r="A21">
        <v>2019</v>
      </c>
      <c t="n" s="6" r="B21">
        <v>220</v>
      </c>
    </row>
    <row spans="1:3" r="22">
      <c t="s" s="4" r="A22">
        <v>51</v>
      </c>
      <c t="n" s="6" r="B22">
        <v>1741</v>
      </c>
      <c t="n" s="6" r="C22">
        <v>1985</v>
      </c>
    </row>
    <row spans="1:3" r="23">
      <c t="s" s="4" r="A23">
        <v>351</v>
      </c>
    </row>
    <row spans="1:3" r="24">
      <c t="n" s="6" r="A24">
        <v>2016</v>
      </c>
      <c t="n" s="6" r="B24">
        <v>828</v>
      </c>
    </row>
    <row spans="1:3" r="25">
      <c t="n" s="6" r="A25">
        <v>2017</v>
      </c>
      <c t="n" s="6" r="B25">
        <v>861</v>
      </c>
    </row>
    <row spans="1:3" r="26">
      <c t="n" s="6" r="A26">
        <v>2018</v>
      </c>
      <c t="n" s="6" r="B26">
        <v>895</v>
      </c>
    </row>
    <row spans="1:3" r="27">
      <c t="n" s="6" r="A27">
        <v>2019</v>
      </c>
      <c t="n" s="6" r="B27">
        <v>865</v>
      </c>
    </row>
    <row spans="1:3" r="28">
      <c t="n" s="6" r="A28">
        <v>2020</v>
      </c>
      <c t="n" s="6" r="B28">
        <v>484</v>
      </c>
    </row>
    <row spans="1:3" r="29">
      <c t="s" s="4" r="A29">
        <v>343</v>
      </c>
      <c t="n" s="6" r="B29">
        <v>2064</v>
      </c>
    </row>
    <row spans="1:3" r="30">
      <c t="s" s="4" r="A30">
        <v>51</v>
      </c>
      <c t="n" s="6" r="B30">
        <v>5997</v>
      </c>
      <c t="n" s="6" r="C30">
        <v>6967</v>
      </c>
    </row>
    <row spans="1:3" r="31">
      <c t="s" s="4" r="A31">
        <v>381</v>
      </c>
    </row>
    <row spans="1:3" r="32">
      <c t="s" s="4" r="A32">
        <v>382</v>
      </c>
      <c t="n" s="7" r="B32">
        <v>0</v>
      </c>
      <c t="n" s="7" r="C32">
        <v>5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77</v>
      </c>
      <c t="s" s="2" r="D1">
        <v>1</v>
      </c>
    </row>
    <row spans="1:5" r="2">
      <c t="s" s="2" r="B2">
        <v>2</v>
      </c>
      <c t="s" s="2" r="C2">
        <v>78</v>
      </c>
      <c t="s" s="2" r="D2">
        <v>2</v>
      </c>
      <c t="s" s="2" r="E2">
        <v>78</v>
      </c>
    </row>
    <row spans="1:5" r="3">
      <c t="s" s="3" r="A3">
        <v>423</v>
      </c>
    </row>
    <row spans="1:5" r="4">
      <c t="s" s="4" r="A4">
        <v>424</v>
      </c>
      <c t="n" s="7" r="D4">
        <v>1870</v>
      </c>
      <c t="n" s="7" r="E4">
        <v>1872</v>
      </c>
    </row>
    <row spans="1:5" r="5">
      <c t="s" s="4" r="A5">
        <v>425</v>
      </c>
      <c t="n" s="7" r="B5">
        <v>2600</v>
      </c>
    </row>
    <row spans="1:5" r="6">
      <c t="s" s="4" r="A6">
        <v>426</v>
      </c>
    </row>
    <row spans="1:5" r="7">
      <c t="s" s="3" r="A7">
        <v>423</v>
      </c>
    </row>
    <row spans="1:5" r="8">
      <c t="s" s="4" r="A8">
        <v>427</v>
      </c>
      <c t="n" s="6" r="B8">
        <v>866</v>
      </c>
      <c t="n" s="7" r="C8">
        <v>937</v>
      </c>
      <c t="n" s="6" r="D8">
        <v>1733</v>
      </c>
      <c t="n" s="6" r="E8">
        <v>1874</v>
      </c>
    </row>
    <row spans="1:5" r="9">
      <c t="s" s="4" r="A9">
        <v>428</v>
      </c>
      <c t="n" s="6" r="B9">
        <v>-1174</v>
      </c>
      <c t="n" s="6" r="C9">
        <v>-1070</v>
      </c>
      <c t="n" s="6" r="D9">
        <v>-2349</v>
      </c>
      <c t="n" s="6" r="E9">
        <v>-2140</v>
      </c>
    </row>
    <row spans="1:5" r="10">
      <c t="s" s="4" r="A10">
        <v>429</v>
      </c>
      <c t="n" s="6" r="B10">
        <v>297</v>
      </c>
      <c t="n" s="6" r="C10">
        <v>269</v>
      </c>
      <c t="n" s="6" r="D10">
        <v>593</v>
      </c>
      <c t="n" s="6" r="E10">
        <v>538</v>
      </c>
    </row>
    <row spans="1:5" r="11">
      <c t="s" s="4" r="A11">
        <v>430</v>
      </c>
      <c t="n" s="6" r="B11">
        <v>-11</v>
      </c>
      <c t="n" s="6" r="C11">
        <v>136</v>
      </c>
      <c t="n" s="6" r="D11">
        <v>-23</v>
      </c>
      <c t="n" s="6" r="E11">
        <v>272</v>
      </c>
    </row>
    <row spans="1:5" r="12">
      <c t="s" s="4" r="A12">
        <v>431</v>
      </c>
    </row>
    <row spans="1:5" r="13">
      <c t="s" s="3" r="A13">
        <v>423</v>
      </c>
    </row>
    <row spans="1:5" r="14">
      <c t="s" s="4" r="A14">
        <v>427</v>
      </c>
      <c t="n" s="6" r="B14">
        <v>6</v>
      </c>
      <c t="n" s="6" r="C14">
        <v>9</v>
      </c>
      <c t="n" s="6" r="D14">
        <v>12</v>
      </c>
      <c t="n" s="6" r="E14">
        <v>19</v>
      </c>
    </row>
    <row spans="1:5" r="15">
      <c t="s" s="4" r="A15">
        <v>428</v>
      </c>
      <c t="n" s="6" r="B15">
        <v>0</v>
      </c>
      <c t="n" s="6" r="C15">
        <v>0</v>
      </c>
      <c t="n" s="6" r="D15">
        <v>0</v>
      </c>
      <c t="n" s="6" r="E15">
        <v>0</v>
      </c>
    </row>
    <row spans="1:5" r="16">
      <c t="s" s="4" r="A16">
        <v>429</v>
      </c>
      <c t="n" s="6" r="B16">
        <v>7</v>
      </c>
      <c t="n" s="6" r="C16">
        <v>10</v>
      </c>
      <c t="n" s="6" r="D16">
        <v>14</v>
      </c>
      <c t="n" s="6" r="E16">
        <v>21</v>
      </c>
    </row>
    <row spans="1:5" r="17">
      <c t="s" s="4" r="A17">
        <v>430</v>
      </c>
      <c t="n" s="7" r="B17">
        <v>13</v>
      </c>
      <c t="n" s="7" r="C17">
        <v>19</v>
      </c>
      <c t="n" s="7" r="D17">
        <v>26</v>
      </c>
      <c t="n" s="7" r="E17">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32</v>
      </c>
      <c t="s" s="2" r="B1">
        <v>77</v>
      </c>
      <c t="s" s="2" r="C1">
        <v>1</v>
      </c>
    </row>
    <row spans="1:5" r="2">
      <c t="s" s="2" r="B2">
        <v>2</v>
      </c>
      <c t="s" s="2" r="C2">
        <v>2</v>
      </c>
      <c t="s" s="2" r="D2">
        <v>78</v>
      </c>
      <c t="s" s="2" r="E2">
        <v>433</v>
      </c>
    </row>
    <row spans="1:5" r="3">
      <c t="s" s="3" r="A3">
        <v>423</v>
      </c>
    </row>
    <row spans="1:5" r="4">
      <c t="s" s="4" r="A4">
        <v>434</v>
      </c>
      <c t="n" s="7" r="C4">
        <v>1870</v>
      </c>
      <c t="n" s="7" r="D4">
        <v>1872</v>
      </c>
    </row>
    <row spans="1:5" r="5">
      <c t="s" s="4" r="A5">
        <v>435</v>
      </c>
    </row>
    <row spans="1:5" r="6">
      <c t="s" s="3" r="A6">
        <v>423</v>
      </c>
    </row>
    <row spans="1:5" r="7">
      <c t="s" s="4" r="A7">
        <v>434</v>
      </c>
      <c t="n" s="7" r="B7">
        <v>0</v>
      </c>
      <c t="n" s="7" r="D7">
        <v>0</v>
      </c>
    </row>
    <row spans="1:5" r="8">
      <c t="s" s="4" r="A8">
        <v>436</v>
      </c>
    </row>
    <row spans="1:5" r="9">
      <c t="s" s="3" r="A9">
        <v>423</v>
      </c>
    </row>
    <row spans="1:5" r="10">
      <c t="s" s="4" r="A10">
        <v>437</v>
      </c>
      <c t="n" s="7" r="E10">
        <v>69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38</v>
      </c>
      <c t="s" s="2" r="B1">
        <v>77</v>
      </c>
      <c t="s" s="2" r="C1">
        <v>1</v>
      </c>
    </row>
    <row spans="1:4" r="2">
      <c t="s" s="2" r="B2">
        <v>2</v>
      </c>
      <c t="s" s="2" r="C2">
        <v>2</v>
      </c>
      <c t="s" s="2" r="D2">
        <v>30</v>
      </c>
    </row>
    <row spans="1:4" r="3">
      <c t="s" s="3" r="A3">
        <v>439</v>
      </c>
    </row>
    <row spans="1:4" r="4">
      <c t="s" s="4" r="A4">
        <v>440</v>
      </c>
      <c t="n" s="6" r="B4">
        <v>2700000</v>
      </c>
      <c t="n" s="6" r="C4">
        <v>2700000</v>
      </c>
    </row>
    <row spans="1:4" r="5">
      <c t="s" s="4" r="A5">
        <v>441</v>
      </c>
      <c t="n" s="6" r="C5">
        <v>500000</v>
      </c>
    </row>
    <row spans="1:4" r="6">
      <c t="s" s="4" r="A6">
        <v>71</v>
      </c>
      <c t="n" s="6" r="B6">
        <v>17248688</v>
      </c>
      <c t="n" s="6" r="C6">
        <v>17248688</v>
      </c>
      <c t="n" s="6" r="D6">
        <v>17214284</v>
      </c>
    </row>
    <row spans="1:4" r="7">
      <c t="s" s="4" r="A7">
        <v>442</v>
      </c>
    </row>
    <row spans="1:4" r="8">
      <c t="s" s="3" r="A8">
        <v>439</v>
      </c>
    </row>
    <row spans="1:4" r="9">
      <c t="s" s="4" r="A9">
        <v>443</v>
      </c>
      <c t="n" s="6" r="C9">
        <v>89500</v>
      </c>
    </row>
    <row spans="1:4" r="10">
      <c t="s" s="4" r="A10">
        <v>71</v>
      </c>
      <c t="n" s="6" r="B10">
        <v>22504</v>
      </c>
      <c t="n" s="6" r="C10">
        <v>22504</v>
      </c>
    </row>
    <row spans="1:4" r="11">
      <c t="s" s="4" r="A11">
        <v>444</v>
      </c>
      <c t="n" s="6" r="B11">
        <v>10000</v>
      </c>
      <c t="n" s="6" r="C11">
        <v>45876</v>
      </c>
    </row>
    <row spans="1:4" r="12">
      <c t="s" s="4" r="A12">
        <v>445</v>
      </c>
      <c t="n" s="6" r="B12">
        <v>3750</v>
      </c>
      <c t="n" s="6" r="C12">
        <v>7000</v>
      </c>
    </row>
    <row spans="1:4" r="13">
      <c t="s" s="4" r="A13">
        <v>446</v>
      </c>
    </row>
    <row spans="1:4" r="14">
      <c t="s" s="3" r="A14">
        <v>439</v>
      </c>
    </row>
    <row spans="1:4" r="15">
      <c t="s" s="4" r="A15">
        <v>447</v>
      </c>
      <c t="n" s="8" r="B15">
        <v>14.97</v>
      </c>
    </row>
    <row spans="1:4" r="16">
      <c t="s" s="4" r="A16">
        <v>448</v>
      </c>
    </row>
    <row spans="1:4" r="17">
      <c t="s" s="3" r="A17">
        <v>439</v>
      </c>
    </row>
    <row spans="1:4" r="18">
      <c t="s" s="4" r="A18">
        <v>447</v>
      </c>
      <c t="n" s="8" r="B18">
        <v>20.64</v>
      </c>
    </row>
    <row spans="1:4" r="19">
      <c t="s" s="4" r="A19">
        <v>442</v>
      </c>
    </row>
    <row spans="1:4" r="20">
      <c t="s" s="3" r="A20">
        <v>439</v>
      </c>
    </row>
    <row spans="1:4" r="21">
      <c t="s" s="4" r="A21">
        <v>71</v>
      </c>
      <c t="n" s="6" r="B21">
        <v>85132</v>
      </c>
      <c t="n" s="6" r="C21">
        <v>85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49</v>
      </c>
      <c t="s" s="2" r="B1">
        <v>1</v>
      </c>
    </row>
    <row spans="1:3" r="2">
      <c t="s" s="2" r="B2">
        <v>2</v>
      </c>
      <c t="s" s="2" r="C2">
        <v>78</v>
      </c>
    </row>
    <row spans="1:3" r="3">
      <c t="s" s="3" r="A3">
        <v>450</v>
      </c>
    </row>
    <row spans="1:3" r="4">
      <c t="s" s="4" r="A4">
        <v>451</v>
      </c>
      <c t="n" s="6" r="B4">
        <v>123333</v>
      </c>
      <c t="n" s="6" r="C4">
        <v>236134</v>
      </c>
    </row>
    <row spans="1:3" r="5">
      <c t="s" s="4" r="A5">
        <v>452</v>
      </c>
      <c t="n" s="6" r="B5">
        <v>0</v>
      </c>
      <c t="n" s="6" r="C5">
        <v>0</v>
      </c>
    </row>
    <row spans="1:3" r="6">
      <c t="s" s="4" r="A6">
        <v>453</v>
      </c>
      <c t="n" s="6" r="B6">
        <v>-18650</v>
      </c>
      <c t="n" s="6" r="C6">
        <v>-86468</v>
      </c>
    </row>
    <row spans="1:3" r="7">
      <c t="s" s="4" r="A7">
        <v>454</v>
      </c>
      <c t="n" s="6" r="B7">
        <v>-11350</v>
      </c>
      <c t="n" s="6" r="C7">
        <v>-12333</v>
      </c>
    </row>
    <row spans="1:3" r="8">
      <c t="s" s="4" r="A8">
        <v>455</v>
      </c>
      <c t="n" s="6" r="B8">
        <v>93333</v>
      </c>
      <c t="n" s="6" r="C8">
        <v>137333</v>
      </c>
    </row>
    <row spans="1:3" r="9">
      <c t="s" s="4" r="A9">
        <v>456</v>
      </c>
      <c t="n" s="6" r="B9">
        <v>93333</v>
      </c>
      <c t="n" s="6" r="C9">
        <v>127666</v>
      </c>
    </row>
    <row spans="1:3" r="10">
      <c t="s" s="3" r="A10">
        <v>457</v>
      </c>
    </row>
    <row spans="1:3" r="11">
      <c t="s" s="4" r="A11">
        <v>458</v>
      </c>
      <c t="n" s="8" r="B11">
        <v>9.69</v>
      </c>
      <c t="n" s="8" r="C11">
        <v>9.93</v>
      </c>
    </row>
    <row spans="1:3" r="12">
      <c t="s" s="4" r="A12">
        <v>459</v>
      </c>
      <c t="n" s="6" r="B12">
        <v>0</v>
      </c>
      <c t="n" s="6" r="C12">
        <v>0</v>
      </c>
    </row>
    <row spans="1:3" r="13">
      <c t="s" s="4" r="A13">
        <v>460</v>
      </c>
      <c t="n" s="10" r="B13">
        <v>8.300000000000001</v>
      </c>
      <c t="n" s="10" r="C13">
        <v>9.92</v>
      </c>
    </row>
    <row spans="1:3" r="14">
      <c t="s" s="4" r="A14">
        <v>461</v>
      </c>
      <c t="n" s="10" r="B14">
        <v>11.58</v>
      </c>
      <c t="n" s="10" r="C14">
        <v>7.19</v>
      </c>
    </row>
    <row spans="1:3" r="15">
      <c t="s" s="4" r="A15">
        <v>462</v>
      </c>
      <c t="n" s="10" r="B15">
        <v>9.74</v>
      </c>
      <c t="n" s="10" r="C15">
        <v>9.859999999999999</v>
      </c>
    </row>
    <row spans="1:3" r="16">
      <c t="s" s="4" r="A16">
        <v>463</v>
      </c>
      <c t="n" s="8" r="B16">
        <v>9.74</v>
      </c>
      <c t="n" s="8" r="C16">
        <v>9.73</v>
      </c>
    </row>
    <row spans="1:3" r="17">
      <c t="s" s="4" r="A17">
        <v>464</v>
      </c>
      <c t="s" s="4" r="B17">
        <v>465</v>
      </c>
      <c t="s" s="4" r="C17">
        <v>466</v>
      </c>
    </row>
    <row spans="1:3" r="18">
      <c t="s" s="4" r="A18">
        <v>467</v>
      </c>
      <c t="n" s="7" r="B18">
        <v>244</v>
      </c>
      <c t="n" s="7" r="C18">
        <v>976</v>
      </c>
    </row>
    <row spans="1:3" r="19">
      <c t="s" s="4" r="A19">
        <v>468</v>
      </c>
      <c t="s" s="4" r="B19">
        <v>465</v>
      </c>
      <c t="s" s="4" r="C19">
        <v>469</v>
      </c>
    </row>
    <row spans="1:3" r="20">
      <c t="s" s="4" r="A20">
        <v>470</v>
      </c>
      <c t="n" s="7" r="B20">
        <v>244</v>
      </c>
      <c t="n" s="7" r="C20">
        <v>8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71</v>
      </c>
      <c t="s" s="2" r="B1">
        <v>77</v>
      </c>
      <c t="s" s="2" r="C1">
        <v>1</v>
      </c>
    </row>
    <row spans="1:4" r="2">
      <c t="s" s="2" r="B2">
        <v>78</v>
      </c>
      <c t="s" s="2" r="C2">
        <v>2</v>
      </c>
      <c t="s" s="2" r="D2">
        <v>78</v>
      </c>
    </row>
    <row spans="1:4" r="3">
      <c t="s" s="3" r="A3">
        <v>439</v>
      </c>
    </row>
    <row spans="1:4" r="4">
      <c t="s" s="4" r="A4">
        <v>472</v>
      </c>
      <c t="n" s="7" r="B4">
        <v>22</v>
      </c>
      <c t="n" s="7" r="C4">
        <v>15</v>
      </c>
      <c t="n" s="7" r="D4">
        <v>106</v>
      </c>
    </row>
    <row spans="1:4" r="5">
      <c t="s" s="4" r="A5">
        <v>473</v>
      </c>
      <c t="n" s="6" r="C5">
        <v>85000</v>
      </c>
      <c t="n" s="6" r="D5">
        <v>129000</v>
      </c>
    </row>
    <row spans="1:4" r="6">
      <c t="s" s="4" r="A6">
        <v>442</v>
      </c>
    </row>
    <row spans="1:4" r="7">
      <c t="s" s="3" r="A7">
        <v>439</v>
      </c>
    </row>
    <row spans="1:4" r="8">
      <c t="s" s="4" r="A8">
        <v>472</v>
      </c>
      <c t="n" s="7" r="C8">
        <v>527</v>
      </c>
      <c t="n" s="7" r="D8">
        <v>183</v>
      </c>
    </row>
    <row spans="1:4" r="9">
      <c t="s" s="4" r="A9">
        <v>474</v>
      </c>
      <c t="n" s="7" r="C9">
        <v>131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77</v>
      </c>
      <c t="s" s="2" r="D1">
        <v>1</v>
      </c>
    </row>
    <row spans="1:5" r="2">
      <c t="s" s="2" r="B2">
        <v>2</v>
      </c>
      <c t="s" s="2" r="C2">
        <v>78</v>
      </c>
      <c t="s" s="2" r="D2">
        <v>2</v>
      </c>
      <c t="s" s="2" r="E2">
        <v>78</v>
      </c>
    </row>
    <row spans="1:5" r="3">
      <c t="s" s="3" r="A3">
        <v>186</v>
      </c>
    </row>
    <row spans="1:5" r="4">
      <c t="s" s="4" r="A4">
        <v>91</v>
      </c>
      <c t="n" s="7" r="B4">
        <v>6353</v>
      </c>
      <c t="n" s="7" r="C4">
        <v>8129</v>
      </c>
      <c t="n" s="7" r="D4">
        <v>8796</v>
      </c>
      <c t="n" s="7" r="E4">
        <v>13068</v>
      </c>
    </row>
    <row spans="1:5" r="5">
      <c t="s" s="4" r="A5">
        <v>476</v>
      </c>
      <c t="n" s="6" r="B5">
        <v>17211</v>
      </c>
      <c t="n" s="6" r="C5">
        <v>17081</v>
      </c>
      <c t="n" s="6" r="D5">
        <v>17217</v>
      </c>
      <c t="n" s="6" r="E5">
        <v>17063</v>
      </c>
    </row>
    <row spans="1:5" r="6">
      <c t="s" s="3" r="A6">
        <v>477</v>
      </c>
    </row>
    <row spans="1:5" r="7">
      <c t="s" s="4" r="A7">
        <v>478</v>
      </c>
      <c t="n" s="6" r="B7">
        <v>25</v>
      </c>
      <c t="n" s="6" r="C7">
        <v>77</v>
      </c>
      <c t="n" s="6" r="D7">
        <v>31</v>
      </c>
      <c t="n" s="6" r="E7">
        <v>85</v>
      </c>
    </row>
    <row spans="1:5" r="8">
      <c t="s" s="4" r="A8">
        <v>479</v>
      </c>
      <c t="n" s="6" r="B8">
        <v>17236</v>
      </c>
      <c t="n" s="6" r="C8">
        <v>17158</v>
      </c>
      <c t="n" s="6" r="D8">
        <v>17248</v>
      </c>
      <c t="n" s="6" r="E8">
        <v>17148</v>
      </c>
    </row>
    <row spans="1:5" r="9">
      <c t="s" s="4" r="A9">
        <v>93</v>
      </c>
      <c t="n" s="8" r="B9">
        <v>0.37</v>
      </c>
      <c t="n" s="8" r="C9">
        <v>0.48</v>
      </c>
      <c t="n" s="8" r="D9">
        <v>0.51</v>
      </c>
      <c t="n" s="8" r="E9">
        <v>0.77</v>
      </c>
    </row>
    <row spans="1:5" r="10">
      <c t="s" s="4" r="A10">
        <v>95</v>
      </c>
      <c t="n" s="8" r="B10">
        <v>0.37</v>
      </c>
      <c t="n" s="8" r="C10">
        <v>0.47</v>
      </c>
      <c t="n" s="8" r="D10">
        <v>0.51</v>
      </c>
      <c t="n" s="8" r="E10">
        <v>0.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0</v>
      </c>
    </row>
    <row spans="1:3" r="2">
      <c t="s" s="4" r="A2">
        <v>481</v>
      </c>
    </row>
    <row spans="1:3" r="3">
      <c t="s" s="3" r="A3">
        <v>482</v>
      </c>
    </row>
    <row spans="1:3" r="4">
      <c t="s" s="4" r="A4">
        <v>483</v>
      </c>
      <c t="n" s="7" r="B4">
        <v>-4308</v>
      </c>
      <c t="n" s="7" r="C4">
        <v>-25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78</v>
      </c>
    </row>
    <row spans="1:3" r="3">
      <c t="s" s="3" r="A3">
        <v>485</v>
      </c>
    </row>
    <row spans="1:3" r="4">
      <c t="s" s="4" r="A4">
        <v>486</v>
      </c>
      <c t="n" s="7" r="B4">
        <v>-36881</v>
      </c>
      <c t="n" s="7" r="C4">
        <v>-26082</v>
      </c>
    </row>
    <row spans="1:3" r="5">
      <c t="s" s="4" r="A5">
        <v>487</v>
      </c>
      <c t="n" s="6" r="B5">
        <v>-8707</v>
      </c>
      <c t="n" s="6" r="C5">
        <v>-665</v>
      </c>
    </row>
    <row spans="1:3" r="6">
      <c t="s" s="4" r="A6">
        <v>488</v>
      </c>
      <c t="n" s="6" r="B6">
        <v>-45588</v>
      </c>
      <c t="n" s="6" r="C6">
        <v>-26747</v>
      </c>
    </row>
    <row spans="1:3" r="7">
      <c t="s" s="4" r="A7">
        <v>489</v>
      </c>
    </row>
    <row spans="1:3" r="8">
      <c t="s" s="3" r="A8">
        <v>485</v>
      </c>
    </row>
    <row spans="1:3" r="9">
      <c t="s" s="4" r="A9">
        <v>486</v>
      </c>
      <c t="n" s="6" r="B9">
        <v>-27371</v>
      </c>
      <c t="n" s="6" r="C9">
        <v>-26082</v>
      </c>
    </row>
    <row spans="1:3" r="10">
      <c t="s" s="4" r="A10">
        <v>487</v>
      </c>
      <c t="n" s="6" r="B10">
        <v>187</v>
      </c>
      <c t="n" s="6" r="C10">
        <v>-171</v>
      </c>
    </row>
    <row spans="1:3" r="11">
      <c t="s" s="4" r="A11">
        <v>488</v>
      </c>
      <c t="n" s="6" r="B11">
        <v>-27184</v>
      </c>
      <c t="n" s="6" r="C11">
        <v>-26253</v>
      </c>
    </row>
    <row spans="1:3" r="12">
      <c t="s" s="4" r="A12">
        <v>490</v>
      </c>
    </row>
    <row spans="1:3" r="13">
      <c t="s" s="3" r="A13">
        <v>485</v>
      </c>
    </row>
    <row spans="1:3" r="14">
      <c t="s" s="4" r="A14">
        <v>486</v>
      </c>
      <c t="n" s="6" r="B14">
        <v>100</v>
      </c>
      <c t="n" s="6" r="C14">
        <v>0</v>
      </c>
    </row>
    <row spans="1:3" r="15">
      <c t="s" s="4" r="A15">
        <v>487</v>
      </c>
      <c t="n" s="6" r="B15">
        <v>-191</v>
      </c>
      <c t="n" s="6" r="C15">
        <v>67</v>
      </c>
    </row>
    <row spans="1:3" r="16">
      <c t="s" s="4" r="A16">
        <v>488</v>
      </c>
      <c t="n" s="6" r="B16">
        <v>-91</v>
      </c>
      <c t="n" s="6" r="C16">
        <v>67</v>
      </c>
    </row>
    <row spans="1:3" r="17">
      <c t="s" s="4" r="A17">
        <v>491</v>
      </c>
    </row>
    <row spans="1:3" r="18">
      <c t="s" s="3" r="A18">
        <v>485</v>
      </c>
    </row>
    <row spans="1:3" r="19">
      <c t="s" s="4" r="A19">
        <v>486</v>
      </c>
      <c t="n" s="6" r="B19">
        <v>-1558</v>
      </c>
      <c t="n" s="6" r="C19">
        <v>0</v>
      </c>
    </row>
    <row spans="1:3" r="20">
      <c t="s" s="4" r="A20">
        <v>487</v>
      </c>
      <c t="n" s="6" r="B20">
        <v>-1118</v>
      </c>
      <c t="n" s="6" r="C20">
        <v>-561</v>
      </c>
    </row>
    <row spans="1:3" r="21">
      <c t="s" s="4" r="A21">
        <v>488</v>
      </c>
      <c t="n" s="6" r="B21">
        <v>-2676</v>
      </c>
      <c t="n" s="6" r="C21">
        <v>-561</v>
      </c>
    </row>
    <row spans="1:3" r="22">
      <c t="s" s="4" r="A22">
        <v>492</v>
      </c>
    </row>
    <row spans="1:3" r="23">
      <c t="s" s="3" r="A23">
        <v>485</v>
      </c>
    </row>
    <row spans="1:3" r="24">
      <c t="s" s="4" r="A24">
        <v>486</v>
      </c>
      <c t="n" s="6" r="B24">
        <v>-8052</v>
      </c>
      <c t="n" s="6" r="C24">
        <v>0</v>
      </c>
    </row>
    <row spans="1:3" r="25">
      <c t="s" s="4" r="A25">
        <v>487</v>
      </c>
      <c t="n" s="6" r="B25">
        <v>-7585</v>
      </c>
      <c t="n" s="6" r="C25">
        <v>0</v>
      </c>
    </row>
    <row spans="1:3" r="26">
      <c t="s" s="4" r="A26">
        <v>488</v>
      </c>
      <c t="n" s="7" r="B26">
        <v>-15637</v>
      </c>
      <c t="n" s="7" r="C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8</v>
      </c>
    </row>
    <row spans="1:3" r="3">
      <c t="s" s="3" r="A3">
        <v>111</v>
      </c>
    </row>
    <row spans="1:3" r="4">
      <c t="s" s="4" r="A4">
        <v>91</v>
      </c>
      <c t="n" s="7" r="B4">
        <v>8796</v>
      </c>
      <c t="n" s="7" r="C4">
        <v>13068</v>
      </c>
    </row>
    <row spans="1:3" r="5">
      <c t="s" s="3" r="A5">
        <v>112</v>
      </c>
    </row>
    <row spans="1:3" r="6">
      <c t="s" s="4" r="A6">
        <v>113</v>
      </c>
      <c t="n" s="6" r="B6">
        <v>16984</v>
      </c>
      <c t="n" s="6" r="C6">
        <v>12885</v>
      </c>
    </row>
    <row spans="1:3" r="7">
      <c t="s" s="4" r="A7">
        <v>84</v>
      </c>
      <c t="n" s="6" r="B7">
        <v>0</v>
      </c>
      <c t="n" s="6" r="C7">
        <v>-4026</v>
      </c>
    </row>
    <row spans="1:3" r="8">
      <c t="s" s="4" r="A8">
        <v>114</v>
      </c>
      <c t="n" s="6" r="B8">
        <v>298</v>
      </c>
      <c t="n" s="6" r="C8">
        <v>465</v>
      </c>
    </row>
    <row spans="1:3" r="9">
      <c t="s" s="4" r="A9">
        <v>38</v>
      </c>
      <c t="n" s="6" r="B9">
        <v>684</v>
      </c>
      <c t="n" s="6" r="C9">
        <v>86</v>
      </c>
    </row>
    <row spans="1:3" r="10">
      <c t="s" s="4" r="A10">
        <v>115</v>
      </c>
      <c t="n" s="6" r="B10">
        <v>542</v>
      </c>
      <c t="n" s="6" r="C10">
        <v>289</v>
      </c>
    </row>
    <row spans="1:3" r="11">
      <c t="s" s="4" r="A11">
        <v>116</v>
      </c>
      <c t="n" s="6" r="B11">
        <v>-17</v>
      </c>
      <c t="n" s="6" r="C11">
        <v>-131</v>
      </c>
    </row>
    <row spans="1:3" r="12">
      <c t="s" s="3" r="A12">
        <v>117</v>
      </c>
    </row>
    <row spans="1:3" r="13">
      <c t="s" s="4" r="A13">
        <v>118</v>
      </c>
      <c t="n" s="6" r="B13">
        <v>-12929</v>
      </c>
      <c t="n" s="6" r="C13">
        <v>-5986</v>
      </c>
    </row>
    <row spans="1:3" r="14">
      <c t="s" s="4" r="A14">
        <v>119</v>
      </c>
      <c t="n" s="6" r="B14">
        <v>158</v>
      </c>
      <c t="n" s="6" r="C14">
        <v>-10983</v>
      </c>
    </row>
    <row spans="1:3" r="15">
      <c t="s" s="4" r="A15">
        <v>120</v>
      </c>
      <c t="n" s="6" r="B15">
        <v>-2658</v>
      </c>
      <c t="n" s="6" r="C15">
        <v>-3143</v>
      </c>
    </row>
    <row spans="1:3" r="16">
      <c t="s" s="4" r="A16">
        <v>121</v>
      </c>
      <c t="n" s="6" r="B16">
        <v>-9074</v>
      </c>
      <c t="n" s="6" r="C16">
        <v>8173</v>
      </c>
    </row>
    <row spans="1:3" r="17">
      <c t="s" s="4" r="A17">
        <v>122</v>
      </c>
      <c t="n" s="6" r="B17">
        <v>774</v>
      </c>
      <c t="n" s="6" r="C17">
        <v>210</v>
      </c>
    </row>
    <row spans="1:3" r="18">
      <c t="s" s="4" r="A18">
        <v>123</v>
      </c>
      <c t="n" s="6" r="B18">
        <v>3558</v>
      </c>
      <c t="n" s="6" r="C18">
        <v>10907</v>
      </c>
    </row>
    <row spans="1:3" r="19">
      <c t="s" s="3" r="A19">
        <v>124</v>
      </c>
    </row>
    <row spans="1:3" r="20">
      <c t="s" s="4" r="A20">
        <v>125</v>
      </c>
      <c t="n" s="6" r="B20">
        <v>-21785</v>
      </c>
      <c t="n" s="6" r="C20">
        <v>-11549</v>
      </c>
    </row>
    <row spans="1:3" r="21">
      <c t="s" s="4" r="A21">
        <v>33</v>
      </c>
      <c t="n" s="6" r="B21">
        <v>0</v>
      </c>
      <c t="n" s="6" r="C21">
        <v>-1527</v>
      </c>
    </row>
    <row spans="1:3" r="22">
      <c t="s" s="4" r="A22">
        <v>126</v>
      </c>
      <c t="n" s="6" r="B22">
        <v>0</v>
      </c>
      <c t="n" s="6" r="C22">
        <v>-349</v>
      </c>
    </row>
    <row spans="1:3" r="23">
      <c t="s" s="4" r="A23">
        <v>127</v>
      </c>
      <c t="n" s="6" r="B23">
        <v>123</v>
      </c>
      <c t="n" s="6" r="C23">
        <v>4163</v>
      </c>
    </row>
    <row spans="1:3" r="24">
      <c t="s" s="4" r="A24">
        <v>128</v>
      </c>
      <c t="n" s="6" r="B24">
        <v>-21662</v>
      </c>
      <c t="n" s="6" r="C24">
        <v>-9262</v>
      </c>
    </row>
    <row spans="1:3" r="25">
      <c t="s" s="3" r="A25">
        <v>129</v>
      </c>
    </row>
    <row spans="1:3" r="26">
      <c t="s" s="4" r="A26">
        <v>130</v>
      </c>
      <c t="n" s="6" r="B26">
        <v>-435</v>
      </c>
      <c t="n" s="6" r="C26">
        <v>-56</v>
      </c>
    </row>
    <row spans="1:3" r="27">
      <c t="s" s="4" r="A27">
        <v>131</v>
      </c>
      <c t="n" s="6" r="B27">
        <v>62500</v>
      </c>
      <c t="n" s="6" r="C27">
        <v>8600</v>
      </c>
    </row>
    <row spans="1:3" r="28">
      <c t="s" s="4" r="A28">
        <v>132</v>
      </c>
      <c t="n" s="6" r="B28">
        <v>-44143</v>
      </c>
      <c t="n" s="6" r="C28">
        <v>-10737</v>
      </c>
    </row>
    <row spans="1:3" r="29">
      <c t="s" s="4" r="A29">
        <v>133</v>
      </c>
      <c t="n" s="6" r="B29">
        <v>-1256</v>
      </c>
      <c t="n" s="6" r="C29">
        <v>-16</v>
      </c>
    </row>
    <row spans="1:3" r="30">
      <c t="s" s="4" r="A30">
        <v>134</v>
      </c>
      <c t="n" s="6" r="B30">
        <v>155</v>
      </c>
      <c t="n" s="6" r="C30">
        <v>745</v>
      </c>
    </row>
    <row spans="1:3" r="31">
      <c t="s" s="4" r="A31">
        <v>135</v>
      </c>
      <c t="n" s="6" r="B31">
        <v>16821</v>
      </c>
      <c t="n" s="6" r="C31">
        <v>-1464</v>
      </c>
    </row>
    <row spans="1:3" r="32">
      <c t="s" s="4" r="A32">
        <v>136</v>
      </c>
      <c t="n" s="6" r="B32">
        <v>-796</v>
      </c>
      <c t="n" s="6" r="C32">
        <v>0</v>
      </c>
    </row>
    <row spans="1:3" r="33">
      <c t="s" s="4" r="A33">
        <v>137</v>
      </c>
      <c t="n" s="6" r="B33">
        <v>-2079</v>
      </c>
      <c t="n" s="6" r="C33">
        <v>181</v>
      </c>
    </row>
    <row spans="1:3" r="34">
      <c t="s" s="4" r="A34">
        <v>138</v>
      </c>
      <c t="n" s="6" r="B34">
        <v>12014</v>
      </c>
      <c t="n" s="6" r="C34">
        <v>398</v>
      </c>
    </row>
    <row spans="1:3" r="35">
      <c t="s" s="4" r="A35">
        <v>139</v>
      </c>
      <c t="n" s="6" r="B35">
        <v>9935</v>
      </c>
      <c t="n" s="6" r="C35">
        <v>579</v>
      </c>
    </row>
    <row spans="1:3" r="36">
      <c t="s" s="3" r="A36">
        <v>140</v>
      </c>
    </row>
    <row spans="1:3" r="37">
      <c t="s" s="4" r="A37">
        <v>141</v>
      </c>
      <c t="n" s="6" r="B37">
        <v>3734</v>
      </c>
      <c t="n" s="6" r="C37">
        <v>1522</v>
      </c>
    </row>
    <row spans="1:3" r="38">
      <c t="s" s="4" r="A38">
        <v>142</v>
      </c>
      <c t="n" s="6" r="B38">
        <v>2176</v>
      </c>
      <c t="n" s="6" r="C38">
        <v>5713</v>
      </c>
    </row>
    <row spans="1:3" r="39">
      <c t="s" s="3" r="A39">
        <v>143</v>
      </c>
    </row>
    <row spans="1:3" r="40">
      <c t="s" s="4" r="A40">
        <v>144</v>
      </c>
      <c t="n" s="6" r="B40">
        <v>0</v>
      </c>
      <c t="n" s="6" r="C40">
        <v>1679</v>
      </c>
    </row>
    <row spans="1:3" r="41">
      <c t="s" s="4" r="A41">
        <v>145</v>
      </c>
      <c t="n" s="7" r="B41">
        <v>3703</v>
      </c>
      <c t="n" s="7" r="C41">
        <v>2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77</v>
      </c>
      <c t="s" s="2" r="D1">
        <v>1</v>
      </c>
    </row>
    <row spans="1:5" r="2">
      <c t="s" s="2" r="B2">
        <v>2</v>
      </c>
      <c t="s" s="2" r="C2">
        <v>78</v>
      </c>
      <c t="s" s="2" r="D2">
        <v>2</v>
      </c>
      <c t="s" s="2" r="E2">
        <v>78</v>
      </c>
    </row>
    <row spans="1:5" r="3">
      <c t="s" s="3" r="A3">
        <v>485</v>
      </c>
    </row>
    <row spans="1:5" r="4">
      <c t="s" s="4" r="A4">
        <v>494</v>
      </c>
      <c t="n" s="7" r="B4">
        <v>-2665</v>
      </c>
      <c t="n" s="7" r="C4">
        <v>-3620</v>
      </c>
      <c t="n" s="7" r="D4">
        <v>-3292</v>
      </c>
      <c t="n" s="7" r="E4">
        <v>-5801</v>
      </c>
    </row>
    <row spans="1:5" r="5">
      <c t="s" s="4" r="A5">
        <v>495</v>
      </c>
    </row>
    <row spans="1:5" r="6">
      <c t="s" s="3" r="A6">
        <v>485</v>
      </c>
    </row>
    <row spans="1:5" r="7">
      <c t="s" s="4" r="A7">
        <v>496</v>
      </c>
      <c t="n" s="6" r="D7">
        <v>1733</v>
      </c>
      <c t="n" s="6" r="E7">
        <v>1874</v>
      </c>
    </row>
    <row spans="1:5" r="8">
      <c t="s" s="4" r="A8">
        <v>497</v>
      </c>
      <c t="n" s="6" r="D8">
        <v>-2349</v>
      </c>
      <c t="n" s="6" r="E8">
        <v>-2141</v>
      </c>
    </row>
    <row spans="1:5" r="9">
      <c t="s" s="4" r="A9">
        <v>497</v>
      </c>
      <c t="n" s="6" r="D9">
        <v>593</v>
      </c>
      <c t="n" s="6" r="E9">
        <v>537</v>
      </c>
    </row>
    <row spans="1:5" r="10">
      <c t="s" s="4" r="A10">
        <v>498</v>
      </c>
      <c t="n" s="6" r="D10">
        <v>-23</v>
      </c>
      <c t="n" s="6" r="E10">
        <v>270</v>
      </c>
    </row>
    <row spans="1:5" r="11">
      <c t="s" s="4" r="A11">
        <v>494</v>
      </c>
      <c t="n" s="6" r="D11">
        <v>9</v>
      </c>
      <c t="n" s="6" r="E11">
        <v>103</v>
      </c>
    </row>
    <row spans="1:5" r="12">
      <c t="s" s="4" r="A12">
        <v>499</v>
      </c>
      <c t="n" s="7" r="D12">
        <v>-14</v>
      </c>
      <c t="n" s="7" r="E12">
        <v>3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0</v>
      </c>
      <c t="s" s="2" r="B1">
        <v>77</v>
      </c>
      <c t="s" s="2" r="D1">
        <v>1</v>
      </c>
    </row>
    <row spans="1:6" r="2">
      <c t="s" s="2" r="B2">
        <v>2</v>
      </c>
      <c t="s" s="2" r="C2">
        <v>78</v>
      </c>
      <c t="s" s="2" r="D2">
        <v>2</v>
      </c>
      <c t="s" s="2" r="E2">
        <v>78</v>
      </c>
      <c t="s" s="2" r="F2">
        <v>30</v>
      </c>
    </row>
    <row spans="1:6" r="3">
      <c t="s" s="3" r="A3">
        <v>501</v>
      </c>
    </row>
    <row spans="1:6" r="4">
      <c t="s" s="4" r="A4">
        <v>502</v>
      </c>
      <c t="n" s="7" r="B4">
        <v>280175</v>
      </c>
      <c t="n" s="7" r="C4">
        <v>208972</v>
      </c>
      <c t="n" s="7" r="D4">
        <v>537084</v>
      </c>
      <c t="n" s="7" r="E4">
        <v>392511</v>
      </c>
    </row>
    <row spans="1:6" r="5">
      <c t="s" s="4" r="A5">
        <v>503</v>
      </c>
      <c t="n" s="6" r="B5">
        <v>340509</v>
      </c>
      <c t="n" s="6" r="D5">
        <v>340509</v>
      </c>
      <c t="n" s="7" r="F5">
        <v>335763</v>
      </c>
    </row>
    <row spans="1:6" r="6">
      <c t="s" s="4" r="A6">
        <v>504</v>
      </c>
    </row>
    <row spans="1:6" r="7">
      <c t="s" s="3" r="A7">
        <v>501</v>
      </c>
    </row>
    <row spans="1:6" r="8">
      <c t="s" s="4" r="A8">
        <v>502</v>
      </c>
      <c t="n" s="6" r="B8">
        <v>35509</v>
      </c>
      <c t="n" s="6" r="C8">
        <v>0</v>
      </c>
      <c t="n" s="6" r="D8">
        <v>66763</v>
      </c>
      <c t="n" s="6" r="E8">
        <v>0</v>
      </c>
    </row>
    <row spans="1:6" r="9">
      <c t="s" s="4" r="A9">
        <v>503</v>
      </c>
      <c t="n" s="6" r="B9">
        <v>41797</v>
      </c>
      <c t="n" s="6" r="D9">
        <v>41797</v>
      </c>
      <c t="n" s="6" r="F9">
        <v>75546</v>
      </c>
    </row>
    <row spans="1:6" r="10">
      <c t="s" s="4" r="A10">
        <v>505</v>
      </c>
      <c t="n" s="6" r="B10">
        <v>-560</v>
      </c>
      <c t="n" s="6" r="C10">
        <v>0</v>
      </c>
      <c t="n" s="6" r="D10">
        <v>-828</v>
      </c>
      <c t="n" s="6" r="E10">
        <v>0</v>
      </c>
    </row>
    <row spans="1:6" r="11">
      <c t="s" s="4" r="A11">
        <v>506</v>
      </c>
    </row>
    <row spans="1:6" r="12">
      <c t="s" s="3" r="A12">
        <v>501</v>
      </c>
    </row>
    <row spans="1:6" r="13">
      <c t="s" s="4" r="A13">
        <v>502</v>
      </c>
      <c t="n" s="6" r="B13">
        <v>11227</v>
      </c>
      <c t="n" s="6" r="C13">
        <v>11514</v>
      </c>
      <c t="n" s="6" r="D13">
        <v>21370</v>
      </c>
      <c t="n" s="6" r="E13">
        <v>22807</v>
      </c>
    </row>
    <row spans="1:6" r="14">
      <c t="s" s="4" r="A14">
        <v>503</v>
      </c>
      <c t="n" s="6" r="B14">
        <v>23408</v>
      </c>
      <c t="n" s="6" r="D14">
        <v>23408</v>
      </c>
      <c t="n" s="6" r="F14">
        <v>24611</v>
      </c>
    </row>
    <row spans="1:6" r="15">
      <c t="s" s="4" r="A15">
        <v>505</v>
      </c>
      <c t="n" s="6" r="B15">
        <v>9</v>
      </c>
      <c t="n" s="6" r="C15">
        <v>-24</v>
      </c>
      <c t="n" s="6" r="D15">
        <v>-47</v>
      </c>
      <c t="n" s="6" r="E15">
        <v>-59</v>
      </c>
    </row>
    <row spans="1:6" r="16">
      <c t="s" s="4" r="A16">
        <v>507</v>
      </c>
    </row>
    <row spans="1:6" r="17">
      <c t="s" s="3" r="A17">
        <v>501</v>
      </c>
    </row>
    <row spans="1:6" r="18">
      <c t="s" s="4" r="A18">
        <v>502</v>
      </c>
      <c t="n" s="6" r="B18">
        <v>233439</v>
      </c>
      <c t="n" s="7" r="C18">
        <v>197458</v>
      </c>
      <c t="n" s="6" r="D18">
        <v>448951</v>
      </c>
      <c t="n" s="7" r="E18">
        <v>369704</v>
      </c>
    </row>
    <row spans="1:6" r="19">
      <c t="s" s="4" r="A19">
        <v>503</v>
      </c>
      <c t="n" s="7" r="B19">
        <v>275304</v>
      </c>
      <c t="n" s="7" r="D19">
        <v>275304</v>
      </c>
      <c t="n" s="7" r="F19">
        <v>235606</v>
      </c>
    </row>
    <row spans="1:6" r="20">
      <c t="s" s="4" r="A20">
        <v>508</v>
      </c>
    </row>
    <row spans="1:6" r="21">
      <c t="s" s="3" r="A21">
        <v>501</v>
      </c>
    </row>
    <row spans="1:6" r="22">
      <c t="s" s="4" r="A22">
        <v>509</v>
      </c>
      <c t="s" s="4" r="B22">
        <v>510</v>
      </c>
      <c t="s" s="4" r="C22">
        <v>511</v>
      </c>
      <c t="s" s="4" r="D22">
        <v>512</v>
      </c>
      <c t="s" s="4" r="E22">
        <v>5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4</v>
      </c>
      <c t="s" s="2" r="B1">
        <v>77</v>
      </c>
      <c t="s" s="2" r="D1">
        <v>1</v>
      </c>
    </row>
    <row spans="1:5" r="2">
      <c t="s" s="2" r="B2">
        <v>2</v>
      </c>
      <c t="s" s="2" r="C2">
        <v>78</v>
      </c>
      <c t="s" s="2" r="D2">
        <v>2</v>
      </c>
      <c t="s" s="2" r="E2">
        <v>78</v>
      </c>
    </row>
    <row spans="1:5" r="3">
      <c t="s" s="4" r="A3">
        <v>515</v>
      </c>
      <c t="n" s="7" r="B3">
        <v>252220</v>
      </c>
      <c t="n" s="7" r="C3">
        <v>187971</v>
      </c>
      <c t="n" s="7" r="D3">
        <v>490452</v>
      </c>
      <c t="n" s="7" r="E3">
        <v>353663</v>
      </c>
    </row>
    <row spans="1:5" r="4">
      <c t="s" s="4" r="A4">
        <v>516</v>
      </c>
    </row>
    <row spans="1:5" r="5">
      <c t="s" s="4" r="A5">
        <v>515</v>
      </c>
      <c t="n" s="7" r="B5">
        <v>1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4" r="A2">
        <v>518</v>
      </c>
      <c t="n" s="7" r="B2">
        <v>180847</v>
      </c>
      <c t="n" s="7" r="C2">
        <v>171242</v>
      </c>
    </row>
    <row spans="1:3" r="3">
      <c t="s" s="4" r="A3">
        <v>519</v>
      </c>
      <c t="n" s="6" r="B3">
        <v>1347</v>
      </c>
      <c t="n" s="6" r="C3">
        <v>2142</v>
      </c>
    </row>
    <row spans="1:3" r="4">
      <c t="s" s="4" r="A4">
        <v>520</v>
      </c>
      <c t="n" s="6" r="B4">
        <v>90207</v>
      </c>
      <c t="n" s="6" r="C4">
        <v>91303</v>
      </c>
    </row>
    <row spans="1:3" r="5">
      <c t="s" s="4" r="A5">
        <v>521</v>
      </c>
      <c t="n" s="6" r="B5">
        <v>15117</v>
      </c>
      <c t="n" s="6" r="C5">
        <v>11987</v>
      </c>
    </row>
    <row spans="1:3" r="6">
      <c t="s" s="4" r="A6">
        <v>522</v>
      </c>
      <c t="n" s="6" r="B6">
        <v>304072</v>
      </c>
      <c t="n" s="6" r="C6">
        <v>293762</v>
      </c>
    </row>
    <row spans="1:3" r="7">
      <c t="s" s="4" r="A7">
        <v>523</v>
      </c>
      <c t="n" s="6" r="B7">
        <v>282287</v>
      </c>
      <c t="n" s="6" r="C7">
        <v>274828</v>
      </c>
    </row>
    <row spans="1:3" r="8">
      <c t="s" s="4" r="A8">
        <v>524</v>
      </c>
      <c t="n" s="6" r="B8">
        <v>644581</v>
      </c>
      <c t="n" s="6" r="C8">
        <v>629525</v>
      </c>
    </row>
    <row spans="1:3" r="9">
      <c t="s" s="4" r="A9">
        <v>525</v>
      </c>
      <c t="n" s="6" r="B9">
        <v>151037</v>
      </c>
      <c t="n" s="6" r="C9">
        <v>146478</v>
      </c>
    </row>
    <row spans="1:3" r="10">
      <c t="s" s="4" r="A10">
        <v>526</v>
      </c>
      <c t="n" s="6" r="B10">
        <v>0</v>
      </c>
    </row>
    <row spans="1:3" r="11">
      <c t="s" s="4" r="A11">
        <v>527</v>
      </c>
      <c t="n" s="6" r="B11">
        <v>35241</v>
      </c>
      <c t="n" s="6" r="C11">
        <v>41336</v>
      </c>
    </row>
    <row spans="1:3" r="12">
      <c t="s" s="4" r="A12">
        <v>528</v>
      </c>
      <c t="n" s="6" r="B12">
        <v>187601</v>
      </c>
      <c t="n" s="6" r="C12">
        <v>189732</v>
      </c>
    </row>
    <row spans="1:3" r="13">
      <c t="s" s="4" r="A13">
        <v>529</v>
      </c>
      <c t="n" s="6" r="B13">
        <v>499159</v>
      </c>
      <c t="n" s="6" r="C13">
        <v>485006</v>
      </c>
    </row>
    <row spans="1:3" r="14">
      <c t="s" s="4" r="A14">
        <v>530</v>
      </c>
      <c t="n" s="6" r="B14">
        <v>121989</v>
      </c>
      <c t="n" s="6" r="C14">
        <v>113193</v>
      </c>
    </row>
    <row spans="1:3" r="15">
      <c t="s" s="4" r="A15">
        <v>531</v>
      </c>
      <c t="n" s="6" r="B15">
        <v>145422</v>
      </c>
      <c t="n" s="6" r="C15">
        <v>144519</v>
      </c>
    </row>
    <row spans="1:3" r="16">
      <c t="s" s="4" r="A16">
        <v>532</v>
      </c>
      <c t="n" s="6" r="B16">
        <v>644581</v>
      </c>
      <c t="n" s="7" r="C16">
        <v>629525</v>
      </c>
    </row>
    <row spans="1:3" r="17">
      <c t="s" s="4" r="A17">
        <v>533</v>
      </c>
    </row>
    <row spans="1:3" r="18">
      <c t="s" s="4" r="A18">
        <v>518</v>
      </c>
      <c t="n" s="6" r="B18">
        <v>180910</v>
      </c>
    </row>
    <row spans="1:3" r="19">
      <c t="s" s="4" r="A19">
        <v>519</v>
      </c>
      <c t="n" s="6" r="B19">
        <v>590</v>
      </c>
    </row>
    <row spans="1:3" r="20">
      <c t="s" s="4" r="A20">
        <v>520</v>
      </c>
      <c t="n" s="6" r="B20">
        <v>92582</v>
      </c>
    </row>
    <row spans="1:3" r="21">
      <c t="s" s="4" r="A21">
        <v>521</v>
      </c>
      <c t="n" s="6" r="B21">
        <v>15320</v>
      </c>
    </row>
    <row spans="1:3" r="22">
      <c t="s" s="4" r="A22">
        <v>522</v>
      </c>
      <c t="n" s="6" r="B22">
        <v>305956</v>
      </c>
    </row>
    <row spans="1:3" r="23">
      <c t="s" s="4" r="A23">
        <v>523</v>
      </c>
      <c t="n" s="6" r="B23">
        <v>282329</v>
      </c>
    </row>
    <row spans="1:3" r="24">
      <c t="s" s="4" r="A24">
        <v>524</v>
      </c>
      <c t="n" s="6" r="B24">
        <v>646507</v>
      </c>
    </row>
    <row spans="1:3" r="25">
      <c t="s" s="4" r="A25">
        <v>525</v>
      </c>
      <c t="n" s="6" r="B25">
        <v>150951</v>
      </c>
    </row>
    <row spans="1:3" r="26">
      <c t="s" s="4" r="A26">
        <v>526</v>
      </c>
      <c t="n" s="6" r="B26">
        <v>271</v>
      </c>
    </row>
    <row spans="1:3" r="27">
      <c t="s" s="4" r="A27">
        <v>527</v>
      </c>
      <c t="n" s="6" r="B27">
        <v>34910</v>
      </c>
    </row>
    <row spans="1:3" r="28">
      <c t="s" s="4" r="A28">
        <v>528</v>
      </c>
      <c t="n" s="6" r="B28">
        <v>187455</v>
      </c>
    </row>
    <row spans="1:3" r="29">
      <c t="s" s="4" r="A29">
        <v>529</v>
      </c>
      <c t="n" s="6" r="B29">
        <v>499013</v>
      </c>
    </row>
    <row spans="1:3" r="30">
      <c t="s" s="4" r="A30">
        <v>530</v>
      </c>
      <c t="n" s="6" r="B30">
        <v>124061</v>
      </c>
    </row>
    <row spans="1:3" r="31">
      <c t="s" s="4" r="A31">
        <v>531</v>
      </c>
      <c t="n" s="6" r="B31">
        <v>147494</v>
      </c>
    </row>
    <row spans="1:3" r="32">
      <c t="s" s="4" r="A32">
        <v>532</v>
      </c>
      <c t="n" s="6" r="B32">
        <v>646507</v>
      </c>
    </row>
    <row spans="1:3" r="33">
      <c t="s" s="4" r="A33">
        <v>534</v>
      </c>
    </row>
    <row spans="1:3" r="34">
      <c t="s" s="4" r="A34">
        <v>518</v>
      </c>
      <c t="n" s="6" r="B34">
        <v>-63</v>
      </c>
    </row>
    <row spans="1:3" r="35">
      <c t="s" s="4" r="A35">
        <v>519</v>
      </c>
      <c t="n" s="6" r="B35">
        <v>757</v>
      </c>
    </row>
    <row spans="1:3" r="36">
      <c t="s" s="4" r="A36">
        <v>520</v>
      </c>
      <c t="n" s="6" r="B36">
        <v>-2375</v>
      </c>
    </row>
    <row spans="1:3" r="37">
      <c t="s" s="4" r="A37">
        <v>521</v>
      </c>
      <c t="n" s="6" r="B37">
        <v>-203</v>
      </c>
    </row>
    <row spans="1:3" r="38">
      <c t="s" s="4" r="A38">
        <v>522</v>
      </c>
      <c t="n" s="6" r="B38">
        <v>-1884</v>
      </c>
    </row>
    <row spans="1:3" r="39">
      <c t="s" s="4" r="A39">
        <v>523</v>
      </c>
      <c t="n" s="6" r="B39">
        <v>-42</v>
      </c>
    </row>
    <row spans="1:3" r="40">
      <c t="s" s="4" r="A40">
        <v>524</v>
      </c>
      <c t="n" s="6" r="B40">
        <v>-1926</v>
      </c>
    </row>
    <row spans="1:3" r="41">
      <c t="s" s="4" r="A41">
        <v>525</v>
      </c>
      <c t="n" s="6" r="B41">
        <v>86</v>
      </c>
    </row>
    <row spans="1:3" r="42">
      <c t="s" s="4" r="A42">
        <v>526</v>
      </c>
      <c t="n" s="6" r="B42">
        <v>-271</v>
      </c>
    </row>
    <row spans="1:3" r="43">
      <c t="s" s="4" r="A43">
        <v>527</v>
      </c>
      <c t="n" s="6" r="B43">
        <v>331</v>
      </c>
    </row>
    <row spans="1:3" r="44">
      <c t="s" s="4" r="A44">
        <v>528</v>
      </c>
      <c t="n" s="6" r="B44">
        <v>146</v>
      </c>
    </row>
    <row spans="1:3" r="45">
      <c t="s" s="4" r="A45">
        <v>529</v>
      </c>
      <c t="n" s="6" r="B45">
        <v>146</v>
      </c>
    </row>
    <row spans="1:3" r="46">
      <c t="s" s="4" r="A46">
        <v>530</v>
      </c>
      <c t="n" s="6" r="B46">
        <v>-2072</v>
      </c>
    </row>
    <row spans="1:3" r="47">
      <c t="s" s="4" r="A47">
        <v>531</v>
      </c>
      <c t="n" s="6" r="B47">
        <v>-2072</v>
      </c>
    </row>
    <row spans="1:3" r="48">
      <c t="s" s="4" r="A48">
        <v>532</v>
      </c>
      <c t="n" s="7" r="B48">
        <v>-19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77</v>
      </c>
      <c t="s" s="2" r="D1">
        <v>1</v>
      </c>
    </row>
    <row spans="1:5" r="2">
      <c t="s" s="2" r="B2">
        <v>2</v>
      </c>
      <c t="s" s="2" r="C2">
        <v>78</v>
      </c>
      <c t="s" s="2" r="D2">
        <v>2</v>
      </c>
      <c t="s" s="2" r="E2">
        <v>78</v>
      </c>
    </row>
    <row spans="1:5" r="3">
      <c t="s" s="4" r="A3">
        <v>502</v>
      </c>
      <c t="n" s="7" r="B3">
        <v>280175</v>
      </c>
      <c t="n" s="7" r="C3">
        <v>208972</v>
      </c>
      <c t="n" s="7" r="D3">
        <v>537084</v>
      </c>
      <c t="n" s="7" r="E3">
        <v>392511</v>
      </c>
    </row>
    <row spans="1:5" r="4">
      <c t="s" s="4" r="A4">
        <v>515</v>
      </c>
      <c t="n" s="6" r="B4">
        <v>252220</v>
      </c>
      <c t="n" s="6" r="C4">
        <v>187971</v>
      </c>
      <c t="n" s="6" r="D4">
        <v>490452</v>
      </c>
      <c t="n" s="6" r="E4">
        <v>353663</v>
      </c>
    </row>
    <row spans="1:5" r="5">
      <c t="s" s="4" r="A5">
        <v>536</v>
      </c>
      <c t="n" s="6" r="B5">
        <v>27955</v>
      </c>
      <c t="n" s="6" r="C5">
        <v>21001</v>
      </c>
      <c t="n" s="6" r="D5">
        <v>46632</v>
      </c>
      <c t="n" s="6" r="E5">
        <v>38848</v>
      </c>
    </row>
    <row spans="1:5" r="6">
      <c t="s" s="4" r="A6">
        <v>537</v>
      </c>
      <c t="n" s="6" r="B6">
        <v>16869</v>
      </c>
      <c t="n" s="6" r="C6">
        <v>10663</v>
      </c>
      <c t="n" s="6" r="D6">
        <v>30484</v>
      </c>
      <c t="n" s="6" r="E6">
        <v>21063</v>
      </c>
    </row>
    <row spans="1:5" r="7">
      <c t="s" s="4" r="A7">
        <v>538</v>
      </c>
      <c t="n" s="6" r="B7">
        <v>10409</v>
      </c>
      <c t="n" s="6" r="C7">
        <v>12699</v>
      </c>
      <c t="n" s="6" r="D7">
        <v>14839</v>
      </c>
      <c t="n" s="6" r="E7">
        <v>20721</v>
      </c>
    </row>
    <row spans="1:5" r="8">
      <c t="s" s="4" r="A8">
        <v>539</v>
      </c>
      <c t="n" s="6" r="B8">
        <v>-669</v>
      </c>
      <c t="n" s="6" r="C8">
        <v>25</v>
      </c>
      <c t="n" s="6" r="D8">
        <v>-1064</v>
      </c>
      <c t="n" s="6" r="E8">
        <v>44</v>
      </c>
    </row>
    <row spans="1:5" r="9">
      <c t="s" s="4" r="A9">
        <v>540</v>
      </c>
      <c t="n" s="6" r="B9">
        <v>9018</v>
      </c>
      <c t="n" s="6" r="C9">
        <v>11749</v>
      </c>
      <c t="n" s="6" r="D9">
        <v>12088</v>
      </c>
      <c t="n" s="6" r="E9">
        <v>18869</v>
      </c>
    </row>
    <row spans="1:5" r="10">
      <c t="s" s="4" r="A10">
        <v>541</v>
      </c>
      <c t="n" s="6" r="B10">
        <v>2665</v>
      </c>
      <c t="n" s="6" r="C10">
        <v>3620</v>
      </c>
      <c t="n" s="6" r="D10">
        <v>3292</v>
      </c>
      <c t="n" s="6" r="E10">
        <v>5801</v>
      </c>
    </row>
    <row spans="1:5" r="11">
      <c t="s" s="4" r="A11">
        <v>542</v>
      </c>
      <c t="n" s="7" r="B11">
        <v>6353</v>
      </c>
      <c t="n" s="7" r="C11">
        <v>8129</v>
      </c>
      <c t="n" s="7" r="D11">
        <v>8796</v>
      </c>
      <c t="n" s="7" r="E11">
        <v>13068</v>
      </c>
    </row>
    <row spans="1:5" r="12">
      <c t="s" s="4" r="A12">
        <v>543</v>
      </c>
      <c t="n" s="8" r="B12">
        <v>0.37</v>
      </c>
      <c t="n" s="8" r="C12">
        <v>0.48</v>
      </c>
      <c t="n" s="8" r="D12">
        <v>0.51</v>
      </c>
      <c t="n" s="8" r="E12">
        <v>0.77</v>
      </c>
    </row>
    <row spans="1:5" r="13">
      <c t="s" s="4" r="A13">
        <v>544</v>
      </c>
      <c t="n" s="8" r="B13">
        <v>0.37</v>
      </c>
      <c t="n" s="8" r="C13">
        <v>0.47</v>
      </c>
      <c t="n" s="8" r="D13">
        <v>0.51</v>
      </c>
      <c t="n" s="8" r="E13">
        <v>0.76</v>
      </c>
    </row>
    <row spans="1:5" r="14">
      <c t="s" s="4" r="A14">
        <v>534</v>
      </c>
    </row>
    <row spans="1:5" r="15">
      <c t="s" s="4" r="A15">
        <v>502</v>
      </c>
      <c t="n" s="7" r="B15">
        <v>-203</v>
      </c>
      <c t="n" s="7" r="D15">
        <v>-371</v>
      </c>
    </row>
    <row spans="1:5" r="16">
      <c t="s" s="4" r="A16">
        <v>515</v>
      </c>
      <c t="n" s="6" r="B16">
        <v>1093</v>
      </c>
      <c t="n" s="6" r="D16">
        <v>2796</v>
      </c>
    </row>
    <row spans="1:5" r="17">
      <c t="s" s="4" r="A17">
        <v>536</v>
      </c>
      <c t="n" s="6" r="B17">
        <v>-1296</v>
      </c>
      <c t="n" s="6" r="D17">
        <v>-3167</v>
      </c>
    </row>
    <row spans="1:5" r="18">
      <c t="s" s="4" r="A18">
        <v>537</v>
      </c>
      <c t="n" s="6" r="D18">
        <v>-9</v>
      </c>
    </row>
    <row spans="1:5" r="19">
      <c t="s" s="4" r="A19">
        <v>538</v>
      </c>
      <c t="n" s="6" r="B19">
        <v>-1296</v>
      </c>
      <c t="n" s="6" r="D19">
        <v>-3158</v>
      </c>
    </row>
    <row spans="1:5" r="20">
      <c t="s" s="4" r="A20">
        <v>539</v>
      </c>
      <c t="n" s="6" r="B20">
        <v>35</v>
      </c>
      <c t="n" s="6" r="D20">
        <v>57</v>
      </c>
    </row>
    <row spans="1:5" r="21">
      <c t="s" s="4" r="A21">
        <v>540</v>
      </c>
      <c t="n" s="6" r="B21">
        <v>-1261</v>
      </c>
      <c t="n" s="6" r="D21">
        <v>-3101</v>
      </c>
    </row>
    <row spans="1:5" r="22">
      <c t="s" s="4" r="A22">
        <v>541</v>
      </c>
      <c t="n" s="6" r="B22">
        <v>-419</v>
      </c>
      <c t="n" s="6" r="D22">
        <v>-1029</v>
      </c>
    </row>
    <row spans="1:5" r="23">
      <c t="s" s="4" r="A23">
        <v>542</v>
      </c>
      <c t="n" s="7" r="B23">
        <v>-842</v>
      </c>
      <c t="n" s="7" r="D23">
        <v>-2072</v>
      </c>
    </row>
    <row spans="1:5" r="24">
      <c t="s" s="4" r="A24">
        <v>543</v>
      </c>
      <c t="n" s="8" r="B24">
        <v>-0.05</v>
      </c>
    </row>
    <row spans="1:5" r="25">
      <c t="s" s="4" r="A25">
        <v>544</v>
      </c>
      <c t="n" s="8" r="B25">
        <v>-0.05</v>
      </c>
      <c t="n" s="8" r="D25">
        <v>-0.12</v>
      </c>
    </row>
    <row spans="1:5" r="26">
      <c t="s" s="4" r="A26">
        <v>533</v>
      </c>
    </row>
    <row spans="1:5" r="27">
      <c t="s" s="4" r="A27">
        <v>502</v>
      </c>
      <c t="n" s="7" r="B27">
        <v>280378</v>
      </c>
      <c t="n" s="7" r="D27">
        <v>537455</v>
      </c>
    </row>
    <row spans="1:5" r="28">
      <c t="s" s="4" r="A28">
        <v>515</v>
      </c>
      <c t="n" s="6" r="B28">
        <v>251127</v>
      </c>
      <c t="n" s="6" r="D28">
        <v>487656</v>
      </c>
    </row>
    <row spans="1:5" r="29">
      <c t="s" s="4" r="A29">
        <v>536</v>
      </c>
      <c t="n" s="6" r="B29">
        <v>29251</v>
      </c>
      <c t="n" s="6" r="D29">
        <v>49799</v>
      </c>
    </row>
    <row spans="1:5" r="30">
      <c t="s" s="4" r="A30">
        <v>537</v>
      </c>
      <c t="n" s="6" r="D30">
        <v>30493</v>
      </c>
    </row>
    <row spans="1:5" r="31">
      <c t="s" s="4" r="A31">
        <v>538</v>
      </c>
      <c t="n" s="6" r="B31">
        <v>11705</v>
      </c>
      <c t="n" s="6" r="D31">
        <v>17997</v>
      </c>
    </row>
    <row spans="1:5" r="32">
      <c t="s" s="4" r="A32">
        <v>539</v>
      </c>
      <c t="n" s="6" r="B32">
        <v>634</v>
      </c>
      <c t="n" s="6" r="D32">
        <v>1007</v>
      </c>
    </row>
    <row spans="1:5" r="33">
      <c t="s" s="4" r="A33">
        <v>540</v>
      </c>
      <c t="n" s="6" r="B33">
        <v>10279</v>
      </c>
      <c t="n" s="6" r="D33">
        <v>15189</v>
      </c>
    </row>
    <row spans="1:5" r="34">
      <c t="s" s="4" r="A34">
        <v>541</v>
      </c>
      <c t="n" s="6" r="B34">
        <v>3084</v>
      </c>
      <c t="n" s="6" r="D34">
        <v>4321</v>
      </c>
    </row>
    <row spans="1:5" r="35">
      <c t="s" s="4" r="A35">
        <v>542</v>
      </c>
      <c t="n" s="7" r="B35">
        <v>7195</v>
      </c>
      <c t="n" s="7" r="D35">
        <v>10868</v>
      </c>
    </row>
    <row spans="1:5" r="36">
      <c t="s" s="4" r="A36">
        <v>543</v>
      </c>
      <c t="n" s="8" r="B36">
        <v>0.42</v>
      </c>
    </row>
    <row spans="1:5" r="37">
      <c t="s" s="4" r="A37">
        <v>544</v>
      </c>
      <c t="n" s="8" r="B37">
        <v>0.42</v>
      </c>
      <c t="n" s="8" r="D37">
        <v>0.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7</v>
      </c>
      <c t="s" s="2" r="D1">
        <v>1</v>
      </c>
    </row>
    <row spans="1:5" r="2">
      <c t="s" s="2" r="B2">
        <v>2</v>
      </c>
      <c t="s" s="2" r="C2">
        <v>78</v>
      </c>
      <c t="s" s="2" r="D2">
        <v>2</v>
      </c>
      <c t="s" s="2" r="E2">
        <v>78</v>
      </c>
    </row>
    <row spans="1:5" r="3">
      <c t="s" s="4" r="A3">
        <v>542</v>
      </c>
      <c t="n" s="7" r="B3">
        <v>6353</v>
      </c>
      <c t="n" s="7" r="C3">
        <v>8129</v>
      </c>
      <c t="n" s="7" r="D3">
        <v>8796</v>
      </c>
      <c t="n" s="7" r="E3">
        <v>13068</v>
      </c>
    </row>
    <row spans="1:5" r="4">
      <c t="s" s="4" r="A4">
        <v>546</v>
      </c>
      <c t="n" s="6" r="B4">
        <v>10910</v>
      </c>
      <c t="n" s="7" r="C4">
        <v>7871</v>
      </c>
      <c t="n" s="6" r="D4">
        <v>89</v>
      </c>
      <c t="n" s="7" r="E4">
        <v>12403</v>
      </c>
    </row>
    <row spans="1:5" r="5">
      <c t="s" s="4" r="A5">
        <v>533</v>
      </c>
    </row>
    <row spans="1:5" r="6">
      <c t="s" s="4" r="A6">
        <v>542</v>
      </c>
      <c t="n" s="6" r="B6">
        <v>7195</v>
      </c>
      <c t="n" s="6" r="D6">
        <v>10868</v>
      </c>
    </row>
    <row spans="1:5" r="7">
      <c t="s" s="4" r="A7">
        <v>546</v>
      </c>
      <c t="n" s="6" r="B7">
        <v>11752</v>
      </c>
      <c t="n" s="6" r="D7">
        <v>2161</v>
      </c>
    </row>
    <row spans="1:5" r="8">
      <c t="s" s="4" r="A8">
        <v>534</v>
      </c>
    </row>
    <row spans="1:5" r="9">
      <c t="s" s="4" r="A9">
        <v>542</v>
      </c>
      <c t="n" s="6" r="B9">
        <v>-842</v>
      </c>
      <c t="n" s="6" r="D9">
        <v>-2072</v>
      </c>
    </row>
    <row spans="1:5" r="10">
      <c t="s" s="4" r="A10">
        <v>546</v>
      </c>
      <c t="n" s="7" r="B10">
        <v>-842</v>
      </c>
      <c t="n" s="7" r="D10">
        <v>-20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78</v>
      </c>
    </row>
    <row spans="1:3" r="3">
      <c t="s" s="4" r="A3">
        <v>548</v>
      </c>
      <c t="n" s="7" r="B3">
        <v>-12929</v>
      </c>
      <c t="n" s="7" r="C3">
        <v>-5986</v>
      </c>
    </row>
    <row spans="1:3" r="4">
      <c t="s" s="4" r="A4">
        <v>549</v>
      </c>
      <c t="n" s="6" r="B4">
        <v>158</v>
      </c>
      <c t="n" s="6" r="C4">
        <v>-10983</v>
      </c>
    </row>
    <row spans="1:3" r="5">
      <c t="s" s="4" r="A5">
        <v>550</v>
      </c>
      <c t="n" s="6" r="B5">
        <v>-2658</v>
      </c>
      <c t="n" s="6" r="C5">
        <v>-3143</v>
      </c>
    </row>
    <row spans="1:3" r="6">
      <c t="s" s="4" r="A6">
        <v>551</v>
      </c>
      <c t="n" s="6" r="B6">
        <v>-9074</v>
      </c>
      <c t="n" s="6" r="C6">
        <v>8173</v>
      </c>
    </row>
    <row spans="1:3" r="7">
      <c t="s" s="4" r="A7">
        <v>552</v>
      </c>
      <c t="n" s="6" r="B7">
        <v>774</v>
      </c>
      <c t="n" s="6" r="C7">
        <v>210</v>
      </c>
    </row>
    <row spans="1:3" r="8">
      <c t="s" s="4" r="A8">
        <v>553</v>
      </c>
      <c t="n" s="6" r="B8">
        <v>3558</v>
      </c>
      <c t="n" s="6" r="C8">
        <v>10907</v>
      </c>
    </row>
    <row spans="1:3" r="9">
      <c t="s" s="4" r="A9">
        <v>554</v>
      </c>
      <c t="n" s="6" r="B9">
        <v>-21785</v>
      </c>
      <c t="n" s="6" r="C9">
        <v>-11549</v>
      </c>
    </row>
    <row spans="1:3" r="10">
      <c t="s" s="4" r="A10">
        <v>555</v>
      </c>
      <c t="n" s="6" r="B10">
        <v>-21662</v>
      </c>
      <c t="n" s="7" r="C10">
        <v>-9262</v>
      </c>
    </row>
    <row spans="1:3" r="11">
      <c t="s" s="4" r="A11">
        <v>534</v>
      </c>
    </row>
    <row spans="1:3" r="12">
      <c t="s" s="4" r="A12">
        <v>548</v>
      </c>
      <c t="n" s="6" r="B12">
        <v>-63</v>
      </c>
    </row>
    <row spans="1:3" r="13">
      <c t="s" s="4" r="A13">
        <v>549</v>
      </c>
      <c t="n" s="6" r="B13">
        <v>-2375</v>
      </c>
    </row>
    <row spans="1:3" r="14">
      <c t="s" s="4" r="A14">
        <v>550</v>
      </c>
      <c t="n" s="6" r="B14">
        <v>-203</v>
      </c>
    </row>
    <row spans="1:3" r="15">
      <c t="s" s="4" r="A15">
        <v>551</v>
      </c>
      <c t="n" s="6" r="B15">
        <v>417</v>
      </c>
    </row>
    <row spans="1:3" r="16">
      <c t="s" s="4" r="A16">
        <v>552</v>
      </c>
      <c t="n" s="6" r="B16">
        <v>-1028</v>
      </c>
    </row>
    <row spans="1:3" r="17">
      <c t="s" s="4" r="A17">
        <v>553</v>
      </c>
      <c t="n" s="6" r="B17">
        <v>-42</v>
      </c>
    </row>
    <row spans="1:3" r="18">
      <c t="s" s="4" r="A18">
        <v>554</v>
      </c>
      <c t="n" s="6" r="B18">
        <v>-42</v>
      </c>
    </row>
    <row spans="1:3" r="19">
      <c t="s" s="4" r="A19">
        <v>555</v>
      </c>
      <c t="n" s="6" r="B19">
        <v>42</v>
      </c>
    </row>
    <row spans="1:3" r="20">
      <c t="s" s="4" r="A20">
        <v>533</v>
      </c>
    </row>
    <row spans="1:3" r="21">
      <c t="s" s="4" r="A21">
        <v>548</v>
      </c>
      <c t="n" s="6" r="B21">
        <v>12992</v>
      </c>
    </row>
    <row spans="1:3" r="22">
      <c t="s" s="4" r="A22">
        <v>549</v>
      </c>
      <c t="n" s="6" r="B22">
        <v>2217</v>
      </c>
    </row>
    <row spans="1:3" r="23">
      <c t="s" s="4" r="A23">
        <v>550</v>
      </c>
      <c t="n" s="6" r="B23">
        <v>2861</v>
      </c>
    </row>
    <row spans="1:3" r="24">
      <c t="s" s="4" r="A24">
        <v>551</v>
      </c>
      <c t="n" s="6" r="B24">
        <v>-9491</v>
      </c>
    </row>
    <row spans="1:3" r="25">
      <c t="s" s="4" r="A25">
        <v>552</v>
      </c>
      <c t="n" s="6" r="B25">
        <v>1802</v>
      </c>
    </row>
    <row spans="1:3" r="26">
      <c t="s" s="4" r="A26">
        <v>553</v>
      </c>
      <c t="n" s="6" r="B26">
        <v>3600</v>
      </c>
    </row>
    <row spans="1:3" r="27">
      <c t="s" s="4" r="A27">
        <v>554</v>
      </c>
      <c t="n" s="6" r="B27">
        <v>-21827</v>
      </c>
    </row>
    <row spans="1:3" r="28">
      <c t="s" s="4" r="A28">
        <v>555</v>
      </c>
      <c t="n" s="7" r="B28">
        <v>-21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Standards</vt:lpstr>
      <vt:lpstr>Acquisitions</vt:lpstr>
      <vt:lpstr>Asset Impairment and Recoveries</vt:lpstr>
      <vt:lpstr>Related Party Receivables</vt:lpstr>
      <vt:lpstr>Inventories</vt:lpstr>
      <vt:lpstr>Property, Plant and Equipment</vt:lpstr>
      <vt:lpstr>Goodwill and Intangible Assets</vt:lpstr>
      <vt:lpstr>Financing Arrangements</vt:lpstr>
      <vt:lpstr>Pension and Other Post-Retireme</vt:lpstr>
      <vt:lpstr>Equity Matters</vt:lpstr>
      <vt:lpstr>Fair Value of Financial Instrum</vt:lpstr>
      <vt:lpstr>Accumulated Other Comprehensive</vt:lpstr>
      <vt:lpstr>Business Segment Information</vt:lpstr>
      <vt:lpstr>Commitments and Contingencies</vt:lpstr>
      <vt:lpstr>Restatement of Previously Issue</vt:lpstr>
      <vt:lpstr>Acquisitions (Tables)</vt:lpstr>
      <vt:lpstr>Inventories (Tables)</vt:lpstr>
      <vt:lpstr>Property Plant and Equipment (T</vt:lpstr>
      <vt:lpstr>Goodwil and Intangible Assets (</vt:lpstr>
      <vt:lpstr>Financing Arrangements (Tables)</vt:lpstr>
      <vt:lpstr>Components of Net Periodic Bene</vt:lpstr>
      <vt:lpstr>Equity Matters (Tables)</vt:lpstr>
      <vt:lpstr>Fair Value of Financial Instr30</vt:lpstr>
      <vt:lpstr>Accumulated Other Comprehensi31</vt:lpstr>
      <vt:lpstr>Business Segment Information Bu</vt:lpstr>
      <vt:lpstr>Restatement of Previously Iss33</vt:lpstr>
      <vt:lpstr>Acquisitions Radar (Details)</vt:lpstr>
      <vt:lpstr>Acquisitions Radar Goodwill and</vt:lpstr>
      <vt:lpstr>Acquisitions Finnveden (Details</vt:lpstr>
      <vt:lpstr>Acquisitions Finnveden Intangib</vt:lpstr>
      <vt:lpstr>Finnveden and Radar Pro Forma R</vt:lpstr>
      <vt:lpstr>Asset Impairment and Recoveri39</vt:lpstr>
      <vt:lpstr>Related Party Receivables (Deta</vt:lpstr>
      <vt:lpstr>Inventories (Details)</vt:lpstr>
      <vt:lpstr>Property, Plant and Equipment (</vt:lpstr>
      <vt:lpstr>Property, Plant and Equipment C</vt:lpstr>
      <vt:lpstr>Property, Plant and Equipment F</vt:lpstr>
      <vt:lpstr>Goodwill and Intangible Assets </vt:lpstr>
      <vt:lpstr>Goodwill and Intangible Asset46</vt:lpstr>
      <vt:lpstr>Intangible Assets (Details)</vt:lpstr>
      <vt:lpstr>Schedule of Amortization Expens</vt:lpstr>
      <vt:lpstr>Financing Balances at Period En</vt:lpstr>
      <vt:lpstr>Financing Arrangements (Details</vt:lpstr>
      <vt:lpstr>Schedule of Debt Maturities (De</vt:lpstr>
      <vt:lpstr>Components of Net Periodic Be52</vt:lpstr>
      <vt:lpstr>Pension and Other Post-Retire53</vt:lpstr>
      <vt:lpstr>Weighted Average Assumptions fo</vt:lpstr>
      <vt:lpstr>Stock Option Activity (Details)</vt:lpstr>
      <vt:lpstr>Stock Compensation Expense (Det</vt:lpstr>
      <vt:lpstr>Reconciliation of Numerator and</vt:lpstr>
      <vt:lpstr>Fair Value of Financial Instr58</vt:lpstr>
      <vt:lpstr>Accumulated Other Comprehensi59</vt:lpstr>
      <vt:lpstr>Accumulated Other Comprehensi60</vt:lpstr>
      <vt:lpstr>Business Segment Information 61</vt:lpstr>
      <vt:lpstr>Restatement of Previously Iss62</vt:lpstr>
      <vt:lpstr>Restatement of Previously Iss63</vt:lpstr>
      <vt:lpstr>Restatement of Previously Iss64</vt:lpstr>
      <vt:lpstr>Restatement of Previously Iss65</vt:lpstr>
      <vt:lpstr>Restatement of Previously Is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31:31Z</dcterms:created>
  <dcterms:modified xmlns:dcterms="http://purl.org/dc/terms/" xmlns:xsi="http://www.w3.org/2001/XMLSchema-instance" xsi:type="dcterms:W3CDTF">2015-09-14T17:31:31Z</dcterms:modified>
  <dc:title xmlns:dc="http://purl.org/dc/elements/1.1/">Untitled</dc:title>
  <dc:description xmlns:dc="http://purl.org/dc/elements/1.1/"/>
  <dc:subject xmlns:dc="http://purl.org/dc/elements/1.1/"/>
  <cp:keywords/>
  <cp:category/>
</cp:coreProperties>
</file>